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sset Acquisitions" sheetId="9" state="visible" r:id="rId9"/>
    <sheet xmlns:r="http://schemas.openxmlformats.org/officeDocument/2006/relationships" name="Other Financial Statement Infor" sheetId="10" state="visible" r:id="rId10"/>
    <sheet xmlns:r="http://schemas.openxmlformats.org/officeDocument/2006/relationships" name="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Capital Stock and Stockholders'" sheetId="14" state="visible" r:id="rId14"/>
    <sheet xmlns:r="http://schemas.openxmlformats.org/officeDocument/2006/relationships" name="Equity Incentive Plans" sheetId="15" state="visible" r:id="rId15"/>
    <sheet xmlns:r="http://schemas.openxmlformats.org/officeDocument/2006/relationships" name="Employee Benefit Plans" sheetId="16" state="visible" r:id="rId16"/>
    <sheet xmlns:r="http://schemas.openxmlformats.org/officeDocument/2006/relationships" name="Net Loss Per Share" sheetId="17" state="visible" r:id="rId17"/>
    <sheet xmlns:r="http://schemas.openxmlformats.org/officeDocument/2006/relationships" name="Selected Quarterly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 Acquisitions (Tables)" sheetId="22" state="visible" r:id="rId22"/>
    <sheet xmlns:r="http://schemas.openxmlformats.org/officeDocument/2006/relationships" name="Other Financial Statement Inf_2" sheetId="23" state="visible" r:id="rId23"/>
    <sheet xmlns:r="http://schemas.openxmlformats.org/officeDocument/2006/relationships" name="Debt - (Tables)" sheetId="24" state="visible" r:id="rId24"/>
    <sheet xmlns:r="http://schemas.openxmlformats.org/officeDocument/2006/relationships" name="Income Tax (Tables)" sheetId="25" state="visible" r:id="rId25"/>
    <sheet xmlns:r="http://schemas.openxmlformats.org/officeDocument/2006/relationships" name="Commitments and Contingencies (" sheetId="26" state="visible" r:id="rId26"/>
    <sheet xmlns:r="http://schemas.openxmlformats.org/officeDocument/2006/relationships" name="Capital Stock and Stockholder_2" sheetId="27" state="visible" r:id="rId27"/>
    <sheet xmlns:r="http://schemas.openxmlformats.org/officeDocument/2006/relationships" name="Equity Incentive Plans (Tables)" sheetId="28" state="visible" r:id="rId28"/>
    <sheet xmlns:r="http://schemas.openxmlformats.org/officeDocument/2006/relationships" name="Net Loss Per Share (Tables)" sheetId="29" state="visible" r:id="rId29"/>
    <sheet xmlns:r="http://schemas.openxmlformats.org/officeDocument/2006/relationships" name="Selected Quarterly Information "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sset Acquisition  - Additional" sheetId="34" state="visible" r:id="rId34"/>
    <sheet xmlns:r="http://schemas.openxmlformats.org/officeDocument/2006/relationships" name="Asset Acquisitions - Summary of"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Other Financial Statement Inf_5" sheetId="38" state="visible" r:id="rId38"/>
    <sheet xmlns:r="http://schemas.openxmlformats.org/officeDocument/2006/relationships" name="Other Financial Statement Inf_6" sheetId="39" state="visible" r:id="rId39"/>
    <sheet xmlns:r="http://schemas.openxmlformats.org/officeDocument/2006/relationships" name="Other Financial Statement Inf_7" sheetId="40" state="visible" r:id="rId40"/>
    <sheet xmlns:r="http://schemas.openxmlformats.org/officeDocument/2006/relationships" name="Other Financial Statement Inf_8" sheetId="41" state="visible" r:id="rId41"/>
    <sheet xmlns:r="http://schemas.openxmlformats.org/officeDocument/2006/relationships" name="Other Financial Statement Inf_9" sheetId="42" state="visible" r:id="rId42"/>
    <sheet xmlns:r="http://schemas.openxmlformats.org/officeDocument/2006/relationships" name="Other Financial Statement In_10" sheetId="43" state="visible" r:id="rId43"/>
    <sheet xmlns:r="http://schemas.openxmlformats.org/officeDocument/2006/relationships" name="Other Financial Statement In_11" sheetId="44" state="visible" r:id="rId44"/>
    <sheet xmlns:r="http://schemas.openxmlformats.org/officeDocument/2006/relationships" name="Other Financial Statement In_12" sheetId="45" state="visible" r:id="rId45"/>
    <sheet xmlns:r="http://schemas.openxmlformats.org/officeDocument/2006/relationships" name="Other Financial Statement In_13" sheetId="46" state="visible" r:id="rId46"/>
    <sheet xmlns:r="http://schemas.openxmlformats.org/officeDocument/2006/relationships" name="Debt - Additional information (" sheetId="47" state="visible" r:id="rId47"/>
    <sheet xmlns:r="http://schemas.openxmlformats.org/officeDocument/2006/relationships" name="Debt - Summary of Aggregate Ann" sheetId="48" state="visible" r:id="rId48"/>
    <sheet xmlns:r="http://schemas.openxmlformats.org/officeDocument/2006/relationships" name="Income Tax - Summary Of Loss Be" sheetId="49" state="visible" r:id="rId49"/>
    <sheet xmlns:r="http://schemas.openxmlformats.org/officeDocument/2006/relationships" name="Income Tax - Summary Of Reconci" sheetId="50" state="visible" r:id="rId50"/>
    <sheet xmlns:r="http://schemas.openxmlformats.org/officeDocument/2006/relationships" name="Income Tax - Summary Of Major C" sheetId="51" state="visible" r:id="rId51"/>
    <sheet xmlns:r="http://schemas.openxmlformats.org/officeDocument/2006/relationships" name="Income Tax - Summary Of Unrecog" sheetId="52" state="visible" r:id="rId52"/>
    <sheet xmlns:r="http://schemas.openxmlformats.org/officeDocument/2006/relationships" name="Income Tax - Additional Inform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apital Stock and Stockholder_3" sheetId="56" state="visible" r:id="rId56"/>
    <sheet xmlns:r="http://schemas.openxmlformats.org/officeDocument/2006/relationships" name="Capital Stock and Stockholder_4" sheetId="57" state="visible" r:id="rId57"/>
    <sheet xmlns:r="http://schemas.openxmlformats.org/officeDocument/2006/relationships" name="Equity Incentive Plans - Additi" sheetId="58" state="visible" r:id="rId58"/>
    <sheet xmlns:r="http://schemas.openxmlformats.org/officeDocument/2006/relationships" name="Equity Incentive Plans - Summar" sheetId="59" state="visible" r:id="rId59"/>
    <sheet xmlns:r="http://schemas.openxmlformats.org/officeDocument/2006/relationships" name="Equity Incentive Plans - Summ_2" sheetId="60" state="visible" r:id="rId60"/>
    <sheet xmlns:r="http://schemas.openxmlformats.org/officeDocument/2006/relationships" name="Equity Incentive Plans - Summ_3" sheetId="61" state="visible" r:id="rId61"/>
    <sheet xmlns:r="http://schemas.openxmlformats.org/officeDocument/2006/relationships" name="Equity Incentive Plans - Summ_4" sheetId="62" state="visible" r:id="rId62"/>
    <sheet xmlns:r="http://schemas.openxmlformats.org/officeDocument/2006/relationships" name="Equity Incentive Plans - Record" sheetId="63" state="visible" r:id="rId63"/>
    <sheet xmlns:r="http://schemas.openxmlformats.org/officeDocument/2006/relationships" name="Net Loss Per Share - Computatio" sheetId="64" state="visible" r:id="rId64"/>
    <sheet xmlns:r="http://schemas.openxmlformats.org/officeDocument/2006/relationships" name="Net Loss Per Share - Shares of " sheetId="65" state="visible" r:id="rId65"/>
    <sheet xmlns:r="http://schemas.openxmlformats.org/officeDocument/2006/relationships" name="Selected Quarterly Informatio_2" sheetId="66" state="visible" r:id="rId66"/>
  </sheets>
  <definedNames/>
  <calcPr calcId="124519" fullCalcOnLoad="1"/>
</workbook>
</file>

<file path=xl/sharedStrings.xml><?xml version="1.0" encoding="utf-8"?>
<sst xmlns="http://schemas.openxmlformats.org/spreadsheetml/2006/main" uniqueCount="828">
  <si>
    <t>Cover Page - USD ($)</t>
  </si>
  <si>
    <t>12 Months Ended</t>
  </si>
  <si>
    <t>Dec. 31, 2019</t>
  </si>
  <si>
    <t>Jan. 31, 2020</t>
  </si>
  <si>
    <t>Jun. 28, 2019</t>
  </si>
  <si>
    <t>Entity Information [Line Items]</t>
  </si>
  <si>
    <t>Document Type</t>
  </si>
  <si>
    <t>10-K</t>
  </si>
  <si>
    <t>Amendment Flag</t>
  </si>
  <si>
    <t>false</t>
  </si>
  <si>
    <t>Document Period End Date</t>
  </si>
  <si>
    <t>Dec. 31,
		2019</t>
  </si>
  <si>
    <t>Document Fiscal Year Focus</t>
  </si>
  <si>
    <t>2019</t>
  </si>
  <si>
    <t>Document Fiscal Period Focus</t>
  </si>
  <si>
    <t>FY</t>
  </si>
  <si>
    <t>Current Fiscal Year End Date</t>
  </si>
  <si>
    <t>--12-31</t>
  </si>
  <si>
    <t>Document Annual Report</t>
  </si>
  <si>
    <t>true</t>
  </si>
  <si>
    <t>Document Transition Report</t>
  </si>
  <si>
    <t>Entity Registrant Name</t>
  </si>
  <si>
    <t>10x Genomics, Inc.</t>
  </si>
  <si>
    <t>Entity Central Index Key</t>
  </si>
  <si>
    <t>0001770787</t>
  </si>
  <si>
    <t>Title of 12(b) Security</t>
  </si>
  <si>
    <t>Class A common stock</t>
  </si>
  <si>
    <t>Trading Symbol</t>
  </si>
  <si>
    <t>TXG</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Well-known Seasoned Issuer</t>
  </si>
  <si>
    <t>No</t>
  </si>
  <si>
    <t>Entity File Number</t>
  </si>
  <si>
    <t>001-39035</t>
  </si>
  <si>
    <t>Entity Voluntary Filers</t>
  </si>
  <si>
    <t>Entity Tax Identification Number</t>
  </si>
  <si>
    <t>45-5614458</t>
  </si>
  <si>
    <t>Entity Incorporation, State or Country Code</t>
  </si>
  <si>
    <t>DE</t>
  </si>
  <si>
    <t>Entity Address, Address Line One</t>
  </si>
  <si>
    <t>6230 Stoneridge Mall Road</t>
  </si>
  <si>
    <t>Entity Address, Address Line Two</t>
  </si>
  <si>
    <t>Pleasanton</t>
  </si>
  <si>
    <t>Entity Address, State or Province</t>
  </si>
  <si>
    <t>CA</t>
  </si>
  <si>
    <t>Entity Address, Postal Zip Code</t>
  </si>
  <si>
    <t>94588</t>
  </si>
  <si>
    <t>City Area Code</t>
  </si>
  <si>
    <t>925</t>
  </si>
  <si>
    <t>Local Phone Number</t>
  </si>
  <si>
    <t>401-7300</t>
  </si>
  <si>
    <t>Entity Public Float</t>
  </si>
  <si>
    <t>Common Class A [Member]</t>
  </si>
  <si>
    <t>Entity Common Stock, Shares Outstanding</t>
  </si>
  <si>
    <t>Common Class B [Member]</t>
  </si>
  <si>
    <t>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Restricted cash</t>
  </si>
  <si>
    <t>Other assets</t>
  </si>
  <si>
    <t>Total assets</t>
  </si>
  <si>
    <t>Current liabilities:</t>
  </si>
  <si>
    <t>Accounts payable</t>
  </si>
  <si>
    <t>Accrued compensation and related benefits</t>
  </si>
  <si>
    <t>Accrued expenses and other current liabilities</t>
  </si>
  <si>
    <t>Term loans, current portion</t>
  </si>
  <si>
    <t>Deferred revenue, current</t>
  </si>
  <si>
    <t>Total current liabilities</t>
  </si>
  <si>
    <t>Term loans, noncurrent portion</t>
  </si>
  <si>
    <t>Accrued contingent liabilities</t>
  </si>
  <si>
    <t>Accrued license fee, noncurrent</t>
  </si>
  <si>
    <t>Deferred revenue, noncurrent</t>
  </si>
  <si>
    <t>Deferred rent, noncurrent</t>
  </si>
  <si>
    <t>Other noncurrent liabilities</t>
  </si>
  <si>
    <t>Total liabilities</t>
  </si>
  <si>
    <t>Commitments and contingencies (Note 6)</t>
  </si>
  <si>
    <t xml:space="preserve"> </t>
  </si>
  <si>
    <t>Convertible preferred stock, $0.00001 par value, no shares authorized and no shares issued and outstanding as of December 31, 2019; 67,904,871 shares authorized and 67,704,278 shares issued and outstanding as of December 31, 2018; aggregate liquidation preference of $242,588 as of December 31, 2018</t>
  </si>
  <si>
    <t>Stockholders' equity (deficit):</t>
  </si>
  <si>
    <t>Preferred stock, $0.00001 par value; 100,000,000 shares authorized, no shares issued and outstanding as of December 31, 2019; no shares authorized, issued or outstanding as of December 31, 2018</t>
  </si>
  <si>
    <t>Common stock, $0.00001 par value; 1,100,000,000 shares authorized and 96,241,596 shares issued and outstanding as of December 31, 2019; 190,955,000 shares authorized and 14,549,801 shares issued and outstanding as of December 31, 2018</t>
  </si>
  <si>
    <t>Additional paid-in capital</t>
  </si>
  <si>
    <t>Accumulated deficit</t>
  </si>
  <si>
    <t>Accumulated other comprehensive loss</t>
  </si>
  <si>
    <t>Total stockholders' equity (deficit)</t>
  </si>
  <si>
    <t>Total liabilities, convertible preferred stock and stockholders' equity (deficit)</t>
  </si>
  <si>
    <t>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and Comprehensive Loss - USD ($) $ in Thousands</t>
  </si>
  <si>
    <t>Dec. 31, 2017</t>
  </si>
  <si>
    <t>Revenue</t>
  </si>
  <si>
    <t>Cost of revenue</t>
  </si>
  <si>
    <t>Gross profit</t>
  </si>
  <si>
    <t>Operating expenses:</t>
  </si>
  <si>
    <t>Research and development</t>
  </si>
  <si>
    <t>In-process research and development</t>
  </si>
  <si>
    <t>Selling, general and administrative</t>
  </si>
  <si>
    <t>Total operating expenses</t>
  </si>
  <si>
    <t>Loss from operations</t>
  </si>
  <si>
    <t>Other income (expense):</t>
  </si>
  <si>
    <t>Interest income</t>
  </si>
  <si>
    <t>Interest expense</t>
  </si>
  <si>
    <t>Other income (expense), net</t>
  </si>
  <si>
    <t>Total other expense</t>
  </si>
  <si>
    <t>Loss before provision for income taxes</t>
  </si>
  <si>
    <t>Provision for income taxes</t>
  </si>
  <si>
    <t>Net loss</t>
  </si>
  <si>
    <t>Other comprehensive loss</t>
  </si>
  <si>
    <t>Foreign currency translation adjustment</t>
  </si>
  <si>
    <t>Comprehensive loss</t>
  </si>
  <si>
    <t>Net loss per share, basic and diluted</t>
  </si>
  <si>
    <t>Weighted-average shares used to compute net loss per share, basic and diluted</t>
  </si>
  <si>
    <t>Consolidated Statements of Convertible Preferred Stock and Stockholders' Equity (Deficit) - USD ($) $ in Thousands</t>
  </si>
  <si>
    <t>Total</t>
  </si>
  <si>
    <t>Common stock [Member]</t>
  </si>
  <si>
    <t>Additional paid-in capital [Member]</t>
  </si>
  <si>
    <t>Accumulated other comprehensive income (loss)</t>
  </si>
  <si>
    <t>Common class A [Member]</t>
  </si>
  <si>
    <t>Common class A [Member]Common stock [Member]</t>
  </si>
  <si>
    <t>Common class A [Member]Additional paid-in capital [Member]</t>
  </si>
  <si>
    <t>Common class B [Member]</t>
  </si>
  <si>
    <t>Common class B [Member]Common stock [Member]</t>
  </si>
  <si>
    <t>Common class B [Member]Additional paid-in capital [Member]</t>
  </si>
  <si>
    <t>Convertible preferred stock [Member]</t>
  </si>
  <si>
    <t>Series D convertible preferred stock [Member]</t>
  </si>
  <si>
    <t>Non vested common class A [Member]Common stock [Member]</t>
  </si>
  <si>
    <t>Series D1 convertible preferred stock [Member]</t>
  </si>
  <si>
    <t>Beginning balance at Dec. 31, 2016</t>
  </si>
  <si>
    <t>Beginning balance, shares at Dec. 31, 2016</t>
  </si>
  <si>
    <t>Beginning balance of temporary equity at Dec. 31, 2016</t>
  </si>
  <si>
    <t>Beginning balance of temporary equity, shares at Dec. 31, 2016</t>
  </si>
  <si>
    <t>Stock issued during the period new issue</t>
  </si>
  <si>
    <t>Stock issued during the period new issue, shares</t>
  </si>
  <si>
    <t>Issuance of Class A common stock upon exercise of options</t>
  </si>
  <si>
    <t>Issuance of Class A common stock upon exercise of options, shares</t>
  </si>
  <si>
    <t>Repurchase of unvested Class A common stock related to early exercised options, shares</t>
  </si>
  <si>
    <t>Issuance of Class A common stock upon initial public offering, net of issuance costs, shares</t>
  </si>
  <si>
    <t>Vesting of shares subject to repurchase, including early exercised options</t>
  </si>
  <si>
    <t>Stock-based compensation</t>
  </si>
  <si>
    <t>Ending balance at Dec. 31, 2017</t>
  </si>
  <si>
    <t>Ending balance, shares at Dec. 31, 2017</t>
  </si>
  <si>
    <t>Ending balance of temporary equity at Dec. 31, 2017</t>
  </si>
  <si>
    <t>Ending balance of temporary equity, shares at Dec. 31, 2017</t>
  </si>
  <si>
    <t>Issuance of warrants to purchase common stock</t>
  </si>
  <si>
    <t>Issuance of convertible preferred stock, net of issuance costs, shares</t>
  </si>
  <si>
    <t>Issuance of convertible preferred stock, net of issuance costs</t>
  </si>
  <si>
    <t>Issuance of Class A common stock for in-process research and development, shares</t>
  </si>
  <si>
    <t>Issuance of Class A common stock for in-process research and development</t>
  </si>
  <si>
    <t>Ending balance at Dec. 31, 2018</t>
  </si>
  <si>
    <t>Ending balance, shares at Dec. 31, 2018</t>
  </si>
  <si>
    <t>Ending balance of temporary equity at Dec. 31, 2018</t>
  </si>
  <si>
    <t>Ending balance of temporary equity, shares at Dec. 31, 2018</t>
  </si>
  <si>
    <t>Conversion of convertible preferred stock into Class B common stock, shares</t>
  </si>
  <si>
    <t>Conversion of convertible preferred stock into Class B common stock</t>
  </si>
  <si>
    <t>Cashless exercise of Class A common stock warrants, shares</t>
  </si>
  <si>
    <t>Ending balance at Dec. 31, 2019</t>
  </si>
  <si>
    <t>Ending balance, shares at Dec. 31, 2019</t>
  </si>
  <si>
    <t>Ending balance of temporary equity, shares at Dec. 31, 2019</t>
  </si>
  <si>
    <t>Consolidated Statements of Cash Flows - USD ($) $ in Thousands</t>
  </si>
  <si>
    <t>Operating activities:</t>
  </si>
  <si>
    <t>Adjustments to reconcile net loss to net cash provided by (used in) operating activities:</t>
  </si>
  <si>
    <t>Depreciation and amortization</t>
  </si>
  <si>
    <t>Class A common stock issued for in-process research and development</t>
  </si>
  <si>
    <t>Loss on disposal of property and equipment</t>
  </si>
  <si>
    <t>Accretion of discount on term loan</t>
  </si>
  <si>
    <t>Changes in operating assets and liabilities:</t>
  </si>
  <si>
    <t>Accounts receivable</t>
  </si>
  <si>
    <t>Accrued compensation and other related benefits</t>
  </si>
  <si>
    <t>Deferred revenue</t>
  </si>
  <si>
    <t>Net cash provided by (used in) operating activities</t>
  </si>
  <si>
    <t>Investing activities:</t>
  </si>
  <si>
    <t>Purchases of property and equipment</t>
  </si>
  <si>
    <t>Purchases of intangible assets</t>
  </si>
  <si>
    <t>Net cash used in investing activities</t>
  </si>
  <si>
    <t>Financing activities:</t>
  </si>
  <si>
    <t>Proceeds from term loans</t>
  </si>
  <si>
    <t>Payments on term loans</t>
  </si>
  <si>
    <t>Proceeds from borrowings under revolver</t>
  </si>
  <si>
    <t>Payments on borrowings under revolver</t>
  </si>
  <si>
    <t>Payments on capital lease obligations</t>
  </si>
  <si>
    <t>Proceeds from issuance of preferred stock, net of issuance costs</t>
  </si>
  <si>
    <t>Repurchase of unvested common stock related to early exercised shares</t>
  </si>
  <si>
    <t>Proceeds from issuance of common stock upon initial public offering, net of issuance costs</t>
  </si>
  <si>
    <t>Proceeds from issuance of common stock upon exercise of stock options</t>
  </si>
  <si>
    <t>Net cash provided by financing activities</t>
  </si>
  <si>
    <t>Effect of exchange rates on changes in cash, cash equivalents, and restricted cash</t>
  </si>
  <si>
    <t>Net increas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taxes</t>
  </si>
  <si>
    <t>Noncash investing and financing activities</t>
  </si>
  <si>
    <t>Purchases of property and equipment included in accounts payable and accrued expenses and other current liabilities</t>
  </si>
  <si>
    <t>Conversion of convertible preferred stock into common stock upon initial public offering</t>
  </si>
  <si>
    <t>Purchase of technology licenses under financing arrangement</t>
  </si>
  <si>
    <t>Description of Business and Basis of Presentation</t>
  </si>
  <si>
    <t>Organization, Consolidation and Presentation of Financial Statements [Abstract]</t>
  </si>
  <si>
    <t xml:space="preserve">1. Description of Business and Basis of Presentation Organization and Description of Business 10x Genomics, Inc. (the “Company”) was incorporated in the state of Delaware on July 2, 2012. The Company’s integrated solutions include the Company’s Chromium instruments, which are referred to as “instruments,” its enzymes, reagents, microfluidic chips and other consumable products, which are referred to as “consumables,” and software for analyzing biological systems. These solutions guide customers through the workflow from sample preparation to next-generation sequencing to subsequent analysis and visualization. Each of the Company’s solutions is designed to interrogate a major class of biological information that is impactful to researchers. The Company began commercial and manufacturing operations and selling its instruments and consumables in 2015. The Company is headquartered in Pleasanton, California and has wholly-owned subsidiaries in Sweden, Netherlands, Singapore, Germany and China. Initial Public Offering The Company’s registration statement on Form S-1 Immediately prior to the completion of the IPO, 67,704,278 shares of convertible preferred stock then outstanding converted into an equivalent number of shares of Class B common stock, 8,050,000 shares of Historical Class A common stock converted into an equivalent number of shares of Class B common stock, and 8,095,382 shares of Historical Class B common stock converted into an equivalent number of shares of Class A common stock. The Company has reflected the renaming of Historical Class A common stock and Historical Class B common stock to Class B common stock and Class A common stock, respectively, throughout the document and all instances of Class A common stock and Class B common stock reflect this change. Immediately prior to the completion of the IPO, the Company filed its Amended and Restated Certificate of Incorporation, which authorizes a total of 1,000,000,000 shares of Class A common stock, 100,000,000 shares of Class B common stock and 100,000,000 shares of preferred stock. During the third quarter of 2019, 484,484 shares of Class B common stock were converted to Class A common stock. As of December 31, 2019, Class A common stock and Class B common stock issued and outstanding was 20,972,166 and 75,269,430, respectively. Each share of Class A common stock is entitled to one vote per share. Each share of Class B common stock is entitled to ten votes per share and is convertible at any time into one share of Class A common stock. Basis of Presentation The consolidated financial statements, which include the Company’s accounts and the accounts of its wholly-owned subsidiaries, are prepared in accordance with U.S. generally accepted accounting principles (or “GAAP”). All intercompany transactions and balances have been eliminated. Liquidity While the Company generated positive cash flows from operations of $34.6 million for the year ended December 31, 2019, the Company has incurred significant losses and has historically had negative cash flows from operations. As of December 31, 2019, the Company had unrestricted cash and cash equivalents of $424.2 million and an accumulated deficit of $262.4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December 31, 2019 provides sufficient capital resources to continue its operations for at least 12 months from the issuance date of the accompanying consolidated financial statements. </t>
  </si>
  <si>
    <t>Summary of Significant Accounting Policies</t>
  </si>
  <si>
    <t>Accounting Policies [Abstract]</t>
  </si>
  <si>
    <t>2. Summary of Significant Accounting Policies Use of Estimates The preparation of financial statements in conformity with GAAP requires management to make judgments, estimates and assumptions that affect the reported amounts of assets and liabilities at the date of the financial statements, disclosure of contingent liabilities, and the reported amounts of revenue and expense. These judgments, estimates and assumptions are used for, but not limited to, revenue recognition, inventory valuation and write-downs, loss contingencies, accounting for assets acquisitions and the valuation of stock-based compensa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consolidated results of operation may be affected.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Cash Equivalents and Restricted Cash The Company considers all highly liquid investments with an original maturity of three months or less from the date of purchase to be cash equivalents. Cash equivalents consist primarily of amounts invested in money market funds and are stated at fair value. Restricted cash mainly represents $5.0 million of cash on deposit with a financial institution as security for a letter of credit outstanding for the benefit of the landlord related to the Company’s noncancelable operating lease for its corporate headquarters (see “—Commitments and Contingencies” below), $45.2 million of cash on deposit with a financial institution in connection with the issuance of a bond related to The 2015 Delaware Action (see “—Commitments and Contingencies” below), and $2.1 million of cash held in escrow related to royalties on certain sales pursuant to the terms of The 2015 Delaware Action. The restricted cash related to the letter of credit is classified as noncurrent restricted cash on the consolidated balance sheets based on the term of the underlying lease. The following table provides a reconciliation of cash, cash equivalents and restricted cash reported on the consolidated balance sheets that sum to the total of the same amounts shown in the consolidated statements of cash flows (in thousands): Year Ended December 31, 2019 2018 2017 Cash and cash equivalents $ 424,166 $ 65,080 $ 47,857 Restricted cash 52,327 5,008 — Total cash, cash equivalents and restricted cash $ 476,493 $ 70,088 $ 47,857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December 31, 2019 and December 31, 2018, the Company held $398.5 million and $44.5 million in money market funds, respectively, with no unrealized gains or losses. The Company has issued common stock warrants for which fair value is determined using Level 3 inputs, see discussion in Note 8. Accounts Receivable, Net 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 The allowance for doubtful accounts was $0.3 million as of December 31, 2018. There was no allowance for doubtful accounts as of December 31, 2019. Business Concentrations The Company’s instruments are mostly assembled and tested by a single contract manufacturer in the United States. The Company’s agreement with the contract manufacturer expires in 2020 and may be terminated by either party for any reason by providing the other party with at least 30 days written notice. The Company’s agreement with the contract manufacturer contains purchase commitments. In addition, the Company is reliant on several suppliers for key components for its reagent kits. A significant disruption in the operations of the contract manufacturer or suppliers may impact the production of the Company’s products for a substantial period of time, which could have a material adverse effect on its business, financial condition and results of operations. Concentrations Financial instruments that potentially subject the Company to credit risk consist of cash equivalents and accounts receivable. The Company’s cash and cash equivalents are primarily held with a large financial institution in the United States and deposits exceed the Federal Deposit Insurance Corporation’s insurance limit. The Company’s debt is with this same financial institution. The Company performs periodic evaluations of the risks associated with its investments and the relative credit standing of this financial institution. The Company performs ongoing credit evaluations of its customers’ financial condition. The Company does not require collateral from its customers but may require upfront payments from certain customers. The Company has not experienced significant credit losses to date. For the years ended December 31, 2019, 2018, and 2017, no single customer represented more than 10% of revenue. As of December 31, 2019 and December 31, 2018, no single customer Substantially all the Company’s long-lived assets are located in the United States. Inventory Inventory is recorded at the lower of cost, determined on a first-in, first-out basis, Property and Equipment, Net Property and equipment, net is stated at cost, net of accumulated depreciation. Depreciation is computed using the straight-line method based on the estimated useful lives of the assets. Assets held under capital leases are recorded at the lower of the net present value of the minimum lease payments or the fair value of the leased assets at the inception of the lease. Amortization expense is computed using the straight-line method over the shorter of the estimated useful lives of the leased assets or the period of the related lease. Amortization of assets under capital leases is included in depreciation expense. The estimated useful lives of the Company’s property and equipment are as follows: Useful Life Laboratory equipment and machinery 3 – 5 years Computer equipment 2 – 3 years Furniture and fixtures 3 years Leasehold improvements 1 – 10 years 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years ended December 31, 2019 and December 31, 2018. Product Warranties The Company generally provides a one-year warranty 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that will be recognized during the 12 months following the balance sheet date is recorded as current portion of deferred revenue and the remaining portion is recorded as long term. Accrued Contingent Liabilities Accrued contingent liabilities represents the Company’s estimates of possible losses on pending litigation, including related accrued royalties that are both probable and reasonably estimable. See Note 7. Revenue Recognition The Company generates revenue from sales of products and services. The Company’s products consist of instruments and consumables. The revenue recognition accounting policy described below relates to revenue transactions from January 1, 2019 and onward, which are accounted for in accordance with Accounting Standards Codification Topic 606 – Revenue from Contracts with Customers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one-yea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The revenue recognition accounting policy described below relates to revenue transactions prior to January 1, 2019, which are accounted for in accordance with Accounting Standards Codification Topic 605 – Revenue Recognition The Company recognizes revenue when persuasive evidence of an arrangement exists, delivery has occurred or services have been rendered, the price to the customer is fixed or determinable, and collectability is reasonably assured. The Company assesses collectability based on factors such as the customer’s creditworthiness and past collection history, if applicable. If collection is not reasonably assured, revenue recognition is deferred until receipt of payment. The Company also assesses whether a price is fixed or determinable by, among other things, reviewing contractual terms and conditions related to payment. Delivery occurs when there is a transfer of title and risk of loss passes to the customer. Certain of the Company’s sales arrangements involve the delivery of multiple products and services within contractually binding arrangements. Multiple-deliverable sales transactions typically consist of the sale and delivery of one or more instruments and consumables together and may include an instrument service agreement. For sales arrangements that include multiple deliverables, the Company uses the stated contractual price for its instrument service agreements as its best estimate of selling price, if and when sold, and allocates the remaining contract consideration at the inception of the contract to the other units of accounting based upon their relative selling price. The Company may use its best estimate of selling price for individual deliverables when vendor specific objective evidence or third-party evidence is unavailable. A delivered item is considered to be a separate unit of accounting when it has value to the customer on a stand-alone basis. The Company’s products are typically delivered together or within a short time frame, generally within one to three months of the contract date. Instrument service agreements, which relate to extended warranties, are typically entered into for one-year one-year Cost of Revenue Costs of revenue primarily consist of manufacturing costs incurred in the production process, including personnel and related costs, component materials, labor and overhead, packaging and delivery costs and allocated costs including facilities and information technology. In addition, costs of product revenue includes royalty costs for licensed technologies included in the Company’s products, warranty costs and provisions for slow-moving and obsolete inventory. In addition, beginning in November 2018, cost of revenue includes estimated accrued royalties related to the Bio-Rad Shipping and Handling Costs Shipping and handling charged to customers are recorded as revenue. Shipping and handling costs are included in the Company’s cost of revenue. 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3 for discussion of in-process research Advertising Costs Advertising costs are expensed as incurred. The Company incurred advertising costs of $1.5 million, $0.7 million, and $0.2 million for the years ended December 31, 2019, 2018, and 2017, respectively. Stock-Based Compensation The Company estimates the fair value of share-based payment awards granted to employees and directors on the grant date using the Black-Scholes option-pricing model. The fair value of share-based payment awards is recognized as compensation expense on a straight-line basis over the requisite service period in which the awards are expected to vest and forfeitures are recognized as they occur. Share-based payment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risk-free interest rate is based on the yield available on U.S. Treasury zero-coupon issues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solidated statements of operations on a straight-line basis over the requisite service period and forfeitures are recognized as they occur. Foreign Currency For foreign subsidiaries where the functional currency is the local currency, assets and liabilities are translated to the U.S. dollar using month-end exchange For entities where the functional currency is the U.S. dollar, monetary assets and liabilities are remeasured using exchange rates in effect at the balance sheet dates and non-monetary assets 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Net Loss Per Share Net loss per share is computed using the two-class method The Company’s participating securities included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wards under the Company’s equity compensation plan and common stock warrant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an asset acquisition under Accounting Standards Codification (“ASC”), Business Combinations Topic 805, Subtopic 50 the non-monetary identifiable In-proce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Recently Adopted Accounting Pronouncements In May 2014, the FASB issued ASU No. 2014-09, Revenue from Contracts with Customers (Topic 606) In October 2016, the FASB issued ASU No. 2016-16, Income Taxes (Topic 740): Intra-Entity Transfers of Assets Other Than Inventory In June 2018, the FASB issued ASU 2018-07, Compensation-Stock Compensation (Topic 718): Improvements to Nonemployee Share-Based Payment Accounting Compensation—Stock Compensation Recently Issued Accounting Pronouncements In February 2016, the FASB issued ASU No. 2016-02, right-of-use right-to-use In June 2016, the FASB issued ASU No. 2016-13, Credit losses (Topic 326), off-balance In August 2018, the FASB issued ASU 2018-15, Intangibles – Goodwill and Other – Internal Use Software (Subtopic 350-40) ’ s Accounting for Implementation Costs Incurred in a Cloud Computing Arrangement That is a Service Contract internal-use 350-40, In November 2019, the FASB issued ASU 2019-08, Compensation – Stock Compensation (Topic 718) and Revenue from Contracts with Customers (Topic 606) In December 2019, the FASB issued ASU No. 2019-12, Income Taxes (Topic 740)</t>
  </si>
  <si>
    <t>Asset Acquisitions</t>
  </si>
  <si>
    <t>Business Combinations [Abstract]</t>
  </si>
  <si>
    <t xml:space="preserve"> 3. Asset Acquisitions In November 2018, the Company purchased all of the outstanding shares of Spatial Transcriptomics Holdings AB (“Spatial Transcriptomics”), for $38.6 million inclusive of acquisition costs of $0.5 million. The patents acquired in this transaction will enable the Company to develop spatial products. The transaction was accounted for as an asset acquisition. In connection with this acquisition, the Company acquired patents, trademarks and customer relationships. The patents acquired were allocated a value of $36.9 million. Accordingly, the Company recognized a charge of $36.9 million related to the transaction which is included as a component of in-process Transcriptomics The following table summarizes the value of assets acquired and liabilities assumed (in thousands): Assets Acquired and Liabilities Assumed In-process $ 36,899 Intangible assets 425 Other assets and liabilities 1,237 Total net assets acquired $ 38,561 In March 2018, the Company acquired all of the outstanding shares of Epinomics Inc. (“Epinomics”) for $22.2 million inclusive of acquisition costs of $0.3 million. Of this amount, $6.2 million was due upon close of the acquisition and $16.0 million was due upon the amendment and assignment of a license agreement with the Board of Trustees of the Leland Stanford Junior University which occurred in August 2018. The technology licenses acquired in this transaction will enable the Company to develop products for epigenetics research. The transaction was accounted for as an asset acquisition. As the technology licenses acquired did not have alternative future use, the Company recognized charges of $22.2 million during the year ended December 31, 2018 related to this transaction which are included as a component of in-process</t>
  </si>
  <si>
    <t>Other Financial Statement Information</t>
  </si>
  <si>
    <t xml:space="preserve"> 4. Other Financial Statement Information Inventory Inventory was comprised of the following (in thousands): Year Ended December 31, 2019 2018 Purchased materials $ 6,436 $ 3,052 Work in progress 3,996 2,553 Finished goods 4,838 2,965 Inventory $ 15,270 $ 8,570 Property and Equipment, Net Property and equipment, net consisted of the following (in thousands): Year Ended December 31, 2019 2018 Laboratory equipment and machinery $ 22,400 $ 14,616 Computer equipment 4,991 3,303 Furniture and fixtures 4,143 1,002 Leasehold improvements 33,936 3,342 Construction in progress 2,406 2,947 Total property and equipment 67,876 25,210 Less: accumulated depreciation and amortization (19,055 ) (14,083 ) Property and equipment, net $ 48,821 $ 11,127 Depreciation expense was $6.7 million, $3.8 million and $4.3 million for the years ended December 31, 2019, 2018, and 2017, respectively. Intangible Assets, Net In October 2019, as part of the 2019 Becton Dickinson Settlement and Patent Cross License Agreement with Becton, Dickinson and Company and Cellular Research, Inc. (“BD Entities”), the Company was granted a worldwide royalty-free, nonexclusive license to certain intellectual property from the BD Entities for a purchase price of $25.0 million, to be paid in annual amounts of $6.25 million over four years beginning in January 2020. The Company recognized the present value of the annual payments of $21.1 million as a liability as of the date of the agreement, which is included within accrued expenses and other current liabilities and accrued license fee. The Company recognized the estimated fair value of the license received of $22.1 million as an intangible asset which is being amortized to cost of revenue over its estimated useful life. Intangible assets, net consisted of the following (in thousands): Year Ended December 31, 2019 2018 Gross Accumulated Intangibles, Gross Accumulated Intangibles, Technology licenses $ 22,504 $ (440 ) $ 22,064 $ 379 $ (136 ) $ 243 Customer relationships 204 (32 ) 172 204 (3 ) 201 Trademarks 204 (74 ) 130 204 (6 ) 198 Total intangible assets, net $ 22,912 $ (546 ) $ 22,366 $ 787 $ (145 ) $ 642 The estimated annual amortization of intangible assets for the next five years is shown below (in thousands). Estimated 2020 $ 1,630 2021 1,625 2022 1,563 2023 1,532 2024 1,503 2025 1,500 Thereafter 13,013 Total $ 22,366 Actual amortization expense to be reported in future periods could differ from these estimates as a result of acquisitions, divestitures and asset impairments, among other factors. Accrued Compensation and Related Benefits Accrued compensation and related benefits were comprised of the following (in thousands): Year Ended December 31, 2019 2018 Accrued bonus $ 6,154 $ 3,545 Accrued commissions 2,473 2,299 Other 3,767 1,203 Accrued compensation and related benefits $ 12,394 $ 7,047 Accrued Expenses and Other Current Liabilities Accrued expenses and other current liabilities were comprised of the following (in thousands): Year Ended December 31, 2019 2018 Accrued legal expenses $ 4,375 $ 1,769 Accrued license fee 6,183 — Accrued royalties for licensed technologies 2,025 1,571 Accrued property and equipment 3,885 990 Accrued consulting 1,173 741 Product warranties 467 804 Customer deposits 1,304 381 Taxes payable 1,087 738 Other 3,949 2,947 Accrued expenses and other current liabilities $ 24,448 $ 9,941 Product Warranties Changes in the reserve for product warranties were as follows (in thousands): Year Ended December 31, 2019 2018 Beginning of period $ 804 $ 174 Additions charged to cost of revenue 741 1,685 Repairs and replacements (1,078 ) (1,055 ) End of period $ 467 $ 804 Revenue and Deferred Revenue As of December 31, 2019, the aggregate amount of the transaction price allocated to remaining performance obligations was $4.1 million, of which approximately 80% is expected to be recognized to revenue in the next 12 months, with the remainder thereafter. These contract liabilities of $4.1 million consisted of deferred revenue related to extended warranty service agreements, and as of December 31, 2019, the short-term portion was $3.3 million. Revenue recorded during the year ended December 31, 2019 included $2.3 million of previously deferred revenue that was included in contract liabilities as of the adoption date of January 1, 2019. A summary of the change in contract liabilities is as follows (in thousands): 2019 Balance as of January 1 $ 3,497 Revenue recognized that was included in the contract liability at the beginning of the year 2,250 Revenue deferred excluding amounts recognized as revenue during the period 2,884 Balance as of December 31 $ 4,131 Contract assets as of the adoption date of January 1, 2019 and December 31, 2019 were not material. The following table represents revenue by source for the periods indicated (in thousands): Year Ended December 31, 2019 2018 2017 Instruments $ 34,945 $ 36,540 $ 24,467 Consumables 206,878 107,616 46,192 Services 4,070 2,157 426 Total revenue $ 245,893 $ 146,313 $ 71,085 The following table presents revenue by geography based on the location of the customer for the periods indicated (in thousands): Year Ended December 31, 2019 2018 2017 North America $ 139,758 $ 85,132 $ 43,622 Europe, Middle East and Africa 58,004 35,812 18,602 China 29,920 15,075 3,171 Asia Pacific 18,211 10,294 5,690 Total revenue $ 245,893 $ 146,313 $ 71,085 Revenue for the United States, which is included in North America in the table above, was 54% and 55% of consolidated revenue for the years ended December 31, 2019 and 2018, respectively. </t>
  </si>
  <si>
    <t>Debt</t>
  </si>
  <si>
    <t>Debt Disclosure [Abstract]</t>
  </si>
  <si>
    <t xml:space="preserve">5. Debt In September 2016, the Company entered into a loan and security Monthly payments of interest were due under the Amended Tranche A term loan through June 30, 2019, with monthly installments of principal and interest due for 42 months thereafter. If the Amended Tranche B was borrowed, monthly installments of principal and interest were to be reduced to 36 months. In June 2019, the Company's loan and security agreement was amended to extend the Company's option to borrow the Amended Tranche B through December 31, 2019. This extended period expired is is one-time The term loan may be ould s The loan and security agreement provide s is is be s In connection with the amendment of the loan and security agreement, the Company issued the lender a warrant to purchase 125,000 Class A common shares with an exercise price per share of $1.62. The warrants had an estimated fair value of $150,000 which was recorded as a debt discount. The Company had previously issued warrants to purchase an aggregate of 141,099 additional Class A common shares in connection with the loan. Thus, following the amendment of the loan and security agreement, the Company had issued warrants to purchase an aggregate of 266,099 Class A common shares. Amounts borrowed under the loan and security agreement a s may s s The term loan borrowings were prepaid in full on February 20, 2020. As of December 31, 2019 and as of February 20, 2020, the Company was in compliance with all loan covenants. Aggregate annual payments due on the term loan as of December 31, 2019, were as follows (in thousands): 2020 11,744 2021 11,055 2022 12,170 Total payments 34,969 Less: amount representing interest (4,969 ) Total term loan 30,000 Less: unamortized debt discount (281 ) Total term loan, net of debt discount 29,719 Less: current portion (9,882 ) Non-current $ 19,837 </t>
  </si>
  <si>
    <t>Income Tax</t>
  </si>
  <si>
    <t>Income Tax Disclosure [Abstract]</t>
  </si>
  <si>
    <t xml:space="preserve"> 6. Income Tax Loss before provision for income taxes were as follows for the periods indicated (in thousands): Year Ended December 31, 2019 2018 United States $ (35,675 ) $ (77,517 ) International 4,642 (34,881 ) Total $ (31,033 ) $ (112,398 ) The provision for income taxes was $0.2 million for the year ended December 31, 2019, which related to foreign and state income taxes. For the year ended December 31, 2018, the provision for income taxes was $0.1 million. A reconciliation of the federal statutory income tax provision to the effective income tax provision is as follows for the periods indicated (in thousands): Year Ended December 31, 2019 2018 Income tax provision at statutory rate $ (6,517 ) $ (23,604 ) State taxes, net (2,958 ) (4,479 ) Tax credits (2,684 ) (1,631 ) Foreign taxes 101 41 Stock-based compensation 1,032 421 Change in valuation allowance 10,783 19,133 Acquisition related expenses 116 10,143 Other 345 63 Total provision for income taxes $ 218 $ 87 Deferred income taxes reflect the net tax effect of temporary differences between amounts recorded for financial reporting purposes and amounts used for tax purposes. The major components of deferred tax assets and liabilities are as follows as of the dates indicated (in thousands): Year Ended December 31, 2019 2018 Deferred tax assets Net operating loss carryforwards $ 28,878 $ 31,031 Research and development tax credits 15,961 10,874 Accruals and reserves 23,804 12,612 Other 2,766 1,616 Total deferred tax assets 71,409 56,133 Valuation allowance (66,456 ) (55,673 ) Net deferred tax assets 4,953 460 Year Ended December 31, 2019 2018 Deferred tax liabilities Fixed assets (4,946 ) (460 ) Net deferred taxes $ 7 $ — As of December 31, 2019 and 2018, the Company maintained a full valuation allowance on its domestic net deferred tax assets. The domestic deferred tax assets predominantly relate to operating losses and tax credits. The domestic valuation allowance was estimated based on an assessment of both positive and negative evidence to determine whether it is more likely than not that deferred tax assets are recoverable. Such assessment is required on a jurisdiction-by-jurisdiction As of December 31, 2019, the Company had federal NOL carryforwards of approximately $110.7 million and federal tax credit carryforwards of approximately $12.3 million. The federal NOL carryforwards generated during and after fiscal 2018 totaling $6.5 million are carried forward indefinitely, while all others, along with the federal tax credit carryforwards, expire in years beginning in 2032. As of December 31, 2019, the Company had state net operating loss carryforwards of approximately $87 million, which begin to expire in 2032. In addition, the Company had state tax credit carryforwards of approximately $11 million, which do not expire. The federal and state net operating losses and credit carryforwards are subject to change of ownership limitations provided by the Internal Revenue Code and similar state provisions. In general, if the Company experiences a greater than 50 percentage point aggregate change in ownership over a 3-year pre-change pre-change pre-change pre-change The total balance of unrecognized gross tax benefits for the years ended December 31, 2019 and 2018 resulting primarily from research and development tax credits claimed on the Company’s annual tax returns were as follows (in thousands): 2019 2018 Unrecognized tax benefits at beginning of year $ 4,169 $ 2,692 Additions based on prior year tax provisions — 118 Additions based on current year tax provisions 2,241 1,359 Unrecognized tax benefits at end of year $ 6,410 $ 4,169 The Company has not been audited by the Internal Revenue Service or any state income tax agency. As of December 31, 2019, its federal returns for the years ended 2012 through the current period and state returns for the years ended 2012 through the current period are still open to examination. The Company recognizes accrued interest and penalties related to unrecognized tax benefits as income tax expense, in statements of comprehensive loss. In addition, all of the net operating losses and research and development credit carry-forwards that may be used in future years are still subject to inquiry given that the statute of limitation for these items would begin in the year of utilization. The Company does not expect its unrecognized tax benefits to change significantly over the next 12 months. An immaterial amount of liability related to foreign uncertain tax positions has been recorded in the Company’s consolidated financial statements. For U.S. uncertain tax positions, due to a full valuation allowance, such liabilities have been netted against deferred tax attribute carryovers. The Company maintained undistributed earnings overseas as of December 31, 2019. As of December 31, 2019, the Company believed the funds held by all non-US The Tax Cuts and Jobs Act (the “Tax Act”), was enacted on December 22, 2017. The Tax Act created a new requirement that global intangible low-taxed</t>
  </si>
  <si>
    <t>Commitments and Contingencies</t>
  </si>
  <si>
    <t>Commitments and Contingencies Disclosure [Abstract]</t>
  </si>
  <si>
    <t xml:space="preserve">7. Commitments and Contingencies Indemnification From time to time, the Company has entered into indemnification provisions under certain agreements in the ordinary course of business, typically with business partners, customers and suppliers. Pursuant to these agreements, the Company may indemnify, hold harmless and agree to reimburse the indemnified parties on a case-by-case Non-cancelable The Company’s contract manufacturer makes advance purchases of components based on the instrument unit forecasts and purchase orders placed by the Company. To the extent these components are purchased by the contract manufacturer on the Company’s behalf and cannot be used by their other customers, the Company is obligated to purchase these components. In addition, certain supplier agreements require that the Company make minimum annual purchases under the agreements. As of December 31, 2019, the Company has commitments to make a total of $6.4 million in purchases over the next five years. To date, the Company has met the minimum purchase commitments. As of December 31, 2019, the Company has entered into non-cancelable Intellectual Property Licensing In October 2019, as part of the 2019 Becton Dickinson Settlement and Patent Cross License Agreement with Becton, Dickinson and Company and Cellular Research, Inc. (“BD Entities”), the Company was granted a worldwide royalty-free, nonexclusive license to certain intellectual property from the BD Entities. The Company recognized $22.1 million in technology licenses as an intangible asset with a weighted average amortization period of 15 years. This license is classified within other assets on the Company’s consolidated balance sheet as of December 31, 2019. See the discussion of the 2019 Becton Dickinson Settlement and Patent Cross License Agreement below. In November 2018, the Company and Prognosys Biosciences, Inc. (“Prognosys”) entered into a license agreement pursuant to which the Company was granted an exclusive license to certain intellectual property relating to spatial analysis from Prognosys. As part of the agreement, the Company fully expensed total purchase consideration of $3.3 million comprised of cash consideration and shares of the Company’s Class A common stock. In July 2018, the Company and The Board of Trustees of the Leland Stanford Junior University (“Stanford”) entered into a license agreement pursuant to which the Company was granted an exclusive license to ATAC-seq. ATAC-seq In September 2013, the Company and the President and Fellows of Harvard College (“Harvard”) entered into a license agreement pursuant to which the Company was granted a license to certain intellectual property from Harvard. The Company is required to pay Harvard a low single-digit royalty percentage based on the net revenue of certain products covered by certain licensed patents during their applicable term. The minimum commitments related to the above license arrangements aggregate to $4.9 million as of December 31, 2019 to be paid over the next 14 years. Leases The Company leases its facilities under noncancelable lease agreements. Certain of these arrangements have free rent, escalating rent payment provisions and tenant allowances. Under such arrangements, the Company recognizes rent expense on a straight-line basis over the noncancelable lease term and records the difference between cash rent payments and the recognition of rent expense as a deferred rent liability within other current liabilities (current portion) and other liabilities (noncurrent portion). The Company maintains a letter of credit for the benefit of the landlord related to the Company’s noncancelable operating lease for its corporate headquarters in the amount of $5.0 million. Rent expense related to noncancelable operating leases was $6.8 million, $3.5 million and $1.0 million for the years ended December 31, 2019, 2018 and 2017, respectively. Future minimum lease payments under the leases for facilities as of December 31, 2019, are as follows (in thousands): Operating 2020 $ 6,247 2021 7,581 2022 6,794 2023 6,947 2024 and thereafter 45,410 Total future minimum lease commitments $ 72,979 Litigation The Company is currently a defendant in the lawsuits and proceedings described below. Other than with respect to the 2015 Delaware Action, losses are not probable or estimable for the described below. The 2015 Delaware Action In February 2015, Raindance Technologies, Inc. (“Raindance”) and the University of Chicago filed suit against the Company in the U.S. District Court for the District of Delaware, accusing substantially all of the Company’s products of infringing certain patents. In May 2017, Bio-Rad (“Bio-Rad”) Bio-Rad Bio-Rad pre- In response to the jury award, the Company established an accrual of $30.6 million as of December 31, 2018, which was recorded as an operating expense on the consolidated statement of operations for the year ended December 31, 2018. Additionally, beginning in the fourth quarter of 2018, the Company also began recording an accrual for estimated royalties to Bio-Rad In July 2019, the Court awarded supplemental damages for the period from June 30, 2018 through the end of the trial in November 2018 and established the interest rates for pre- Bio-Rad pre-and Bio-Rad’s In July 2019, the Court also granted Bio-Rad Bio-Rad , which will hold oral arguments In August 2019, the Court ordered that the Company may post a bond in the amount of $52 million in lieu of payment of the final judgment. Bio-Rad On October 10, 2019, the Court denied the Company’s motion to decrease the bond amount, and, without addressing Bio-Rad’s The ITC 1068 Action On July 31, 2017, Bio-Rad On December 18, 2019, the ITC issued its final determination in the ITC 1068 Action (the “Final Determination”). The Final Determination affirmed the Initial Determination that the Company’s Next GEM microfluidic chips and gel bead manufacturing microfluidic chips do not infringe any of the claims asserted against them. The Final Determination also affirmed the ruling that the Company’s GEM microfluidic chips infringe the ‘664, ‘682 and ‘635 patents but not the ‘160 patent. The ITC issued (1) a limited exclusion order prohibiting the unlicensed importation of the GEM microfluidic chips into the United States and (2) a cease and desist order preventing the Company from selling such imported GEM microfluidic chips in the United States. The ITC expressly allowed the importation and sale of the GEM microfluidic chips for use by researchers who were using such chips as of December 18, 2019, and who have a documented need to continue receiving such chips for a specific current ongoing research project for which that need cannot be met by any alternative product. The Final Determination was subject to a 60-day The Northern District of California Action On July 31, 2017, Bio-Rad The Germany Action On July 31, 2017, Bio-Rad Bio-Rad On February 13, 2018, Bio-Rad Bio-Rad Bio-Rad The Company has accrued the 61,000 Euros in statutory costs in the consolidated balance sheet as of December 31, 2019. The Company is unable to estimate any additional potential exposure related to the matter beyond the statutory costs that have been accrued. The remedies, including the injunction, will take effect once enforced upon the posting of a bond by Bio-Rad. The 2018 Delaware Action On October 25, 2018, Bio-Rad Bio-Rad The Massachusetts Action On September 11, 2019, Bio-Rad Bio-Rad Bio-Rad subsequently joined On December 18, 2019, Bio-Rad Bio-Rad Bio-Rad On January 24, 2020, the Company filed antitrust counterclaims against Bio-Rad analysis technology. On February 19, 2020, Bio-Rad moved to dismiss, or alternatively to stay and sever, the Company’s antitrust claims. A hearing on Bio-Rad’s motion to dismiss is scheduled in March 2020 On February 5, the Company filed additional counterclaims against Bio-Rad Bio-Rad’s ATAC-seq A Markman hearing has been scheduled in June 2020. The judge has ordered the parties to be ready for trial with respect to the Company’s antitrust counterclaims by April 2021. A trial date for Bio-Rad’s for The 2019 Becton Dickinson Settlement and Patent Cross License Agreement On November 15, 2018, Becton, Dickinson and Company (“BD”) and Cellular Research, Inc. filed suit against the Company in the U.S. District Court for the District of Delaware, alleging that the Company infringed certain patents. In September 2019, the Company filed counterclaims alleging that BD and Cellular Research, Inc. (together, the “BD Entities”) infringed a number of the Company’s patents. In October 2019, the Company entered into a settlement and patent cross license agreement (the “BD Agreement”) with the BD Entities. The BD Agreement resolved all outstanding patent litigation between the parties (the “BD Litigation”), which was dismissed with prejudice on October 21, 2019. Under the terms of the BD Agreement, the BD Entities granted the Company and its affiliates, and the Company granted BD and its affiliates, a worldwide, royalty-free, non-exclusive, fully paid-up license For certain of the Company’s litigation matters, the Company is required to make milestone payments to the Company’s legal counsel based on certain litigation outcomes. Based on the occurrence in the first quarter of 2020 of one such milestone in one of the Company’s litigation matters, a milestone payment to the Company’s legal counsel in the amount of $5 million was triggered in the first quarter of 2020. The Company expects to trigger additional such milestone payments during the pendency of litigation, though the timing and amounts of such payments is uncertain. </t>
  </si>
  <si>
    <t>Capital Stock and Stockholders' Deficit</t>
  </si>
  <si>
    <t>Equity [Abstract]</t>
  </si>
  <si>
    <t>8. Capital Stock and Stockholders’ Deficit The Company’s Amended and Restated Certificate of Incorporation authorizes it to issue 1,200,000,000 shares of capital stock consisting of 1,000,000,000 shares of Class A common stock, 100,000,000 shares of Class B common stock, and 100,000,000 shares of convertible preferred stock. Common Stock Common stock issued and outstanding was 96,241,596 and 14,549,801 as of December 31, 2019 and 2018, respectively. Class A common stock outstanding was 20,972,166 and 6,499,801 as of December 31, 2019 and 2018, respectively. Class B common stock outstanding was 75,269,430 and 8,050,000 as of December 31, 2019 and 2018, respectively. The Company’s Class A common stock and Class B common stock have a par value of $0.00001 per share. Each share of Class B common stock has the right to ten votes and each share of Class A common stock has the right to one vote per share. All other rights and privileges of Class A and Class B common stock are equivalent. Class B common shares are convertible to Class A common shares at any time upon written notification and all Class B common shares will convert upon the date specified by vote or written consent of the holders of a majority of the then outstanding Class B common stock, voting together as a single class. The holders of common stock are also entitled to receive dividends whenever funds are legally available and when declared by the Board of Directors, subject to the prior rights of holders of all classes of stock outstanding having priority rights as to dividends. Warrants to Purchase Common Stock In connection with certain debt arrangements, the Company issued lenders the following warrants to purchase shares of Class A common stock which have an exercise term of 10 years: Issue Date Exercise Price Number April 2014 $ 0.21 43,750 September 2015 0.88 18,349 September 2016 1.07 79,000 February 2018 1.62 125,000 In September 2019, the lenders cashless exercised all of the above warrants which resulted in the issuance of an aggregate of 261,024 shares of common stock. The Company’s common stock warrants were recorded to additional paid-in</t>
  </si>
  <si>
    <t>Equity Incentive Plans</t>
  </si>
  <si>
    <t>Share-based Payment Arrangement [Abstract]</t>
  </si>
  <si>
    <t xml:space="preserve">9. Equity Incentive Plans 2012 Stock Plan In October 2012, the Company adopted the 10x Genomics, Inc. 2012 Stock Plan (the “2012 Stock Plan”) which has been amended in subsequent years for increases in authorized shares, among other changes. The 2012 Stock Plan allowed for the issuance of incentive stock options (“ISOs”), non-statutory Upon the adoption of the 2019 Omnibus Incentive Plan in September 2019, any awards outstanding under the 2012 Stock Plan will continue to be governed by their existing terms but no further awards may be granted under the 2012 Stock Plan. 2019 Omnibus Incentive Plan In July 2019, in connection with the IPO, the Company’s board of directors adopted the 10x Genomics, Inc. 2019 Omnibus Incentive Plan (the “Omnibus Incentive Plan” and, together with the 2012 Stock Plan, the “Plans”), which was subsequently approved by the Company’s stockholders. The Omnibus Incentive Plan went into effect on September 11, 2019. The Omnibus Incentive Plan allows for the issuance of ISOs, NSOs or restricted shares. ISOs may be granted only to the Company’s employees (including officers and directors who are also considered employees). NSOs and restricted shares may be granted to the Company’s employees and service providers. As of December 31, 2019, the number of shares of Class A common stock issuable upon the exercise of stock options granted under the Omnibus Incentive Plan is 11,000,000. The Omnibus Incentive Plan provides that the total number of shares of the Company’s Class A common stock that may be issued under the Omnibus Incentive Plan, including options authorized and options outstanding, is 11,000,000 (such share limit as increased from time to time, the “Absolute Share Limit”). However, the Absolute Share Limit shall be increased on the first day of each calendar year commencing on January 1, 2021 and ending on January 1, 2029 in an amount equal to the lesser of (i) 5%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5% increase described in clause (i) or approved a lesser number of shares of the Company’s Class A common stock for such calendar year, then the Company’s board of directors will be deemed to have waived the automatic increase, and no such increase will occur for such calendar year. Of the Absolute Share Limit, no more than 11,000,000 shares of Class A common stock may be issued in the aggregate pursuant to the exercise of incentive stock options granted under the Omnibus Incentive Plan. Options under the Omnibus Incentive Plan have a contractual term of 10 years. The exercise price of an ISO and NSO shall not be less than 100% of the fair market value of the shares on the date of grant. A summary of the Company’s stock option activity under the Plans is as follows: Outstanding Weighted- Weighted- Aggregate Balance as of December 31, 2018 14,264,376 $ 1.91 8.2 $ 71,902,234 Granted 4,785,842 $ 19.05 Exercised (2,226,493 ) $ 1.69 Cancelled (905,482 ) $ 6.71 Balance as of December 31, 2019 15,918,243 $ 6.82 7.9 $ 1,105,222,370 Outstanding Weighted- Weighted- Aggregate Vested and exercisable as of December 31, 2019 7,362,304 $ 1.96 6.9 $ 546,973,399 Unvested and exercisable as of December 31, 2019 1,138,439 $ 5.90 8.3 $ 80,094,346 The weighted-average grant date fair value of options granted during the years ended December 31, 2019, 2018, and 2017 was $13.20, $2.04, and $0.66 per share, respectively. The total intrinsic value of stock options exercised was $30.5 million, $3.3 million, and $0.8 million during the years ended December 31, 2019, 2018, and 2017, respectively. As of December 31, 2019, the total unrecognized stock-based compensation related to stock options was $57.8 million, which will be recognized over a weighted-average period of approximately 3.2 years. Early Exercise of Options Stock options granted under the 2012 Stock Plan provide certain employee and director option holders the right to exercise unvested options in exchange for restricted shares of Class A common stock which are subject to repurchase by the Company at the original issuance price in the event the optionee’s employment is terminated either voluntarily or involuntarily prior to the applicable vesting date. The consideration received for the early exercised options is recorded as a liability on the consolidated balance sheets and reclassified to stockholders’ deficit as the shares vest. As of December 31, 2019 and 2018, the total repurchase liability related to the unvested early exercised options was $494,000 and $652,000, respectively, which is included in other current and noncurrent liabilities on the consolidated balance sheets. A summary of these restricted shares issued under the 2012 Stock Plan is as follows: Number of Shares Weighted- Average Outstanding and unvested as of December 31, 2018 232,750 $ 2.80 Exercised 29,000 $ 11.48 Vested (123,500 ) $ 3.98 Outstanding and unvested as of December 31, 2019 138,250 $ 3.57 Stock Option Valuation Assumptions The fair value of each employee option grant was estimated on the date of grant using the Black-Scholes option pricing model and the following assumptions for the periods indicated: Year Ended December 31, 2019 2018 2017 Expected volatility 40% – 53% 45% – 46% 45% – 48% Risk-free interest rate 1.5% – 2.5% 2.7% – 3.1% 1.9% – 2.3% Expected term 5.0 – 6.9 years 5.3 – 6.5 years 4.2 – 6.5 years Expected dividend — % — % — % 2019 Employee Stock Purchase Plan In July 2019, the Company’s board of directors adopted the 10x Genomics, Inc. 2019 Employee Stock Purchase Plan (the “ESPP”), which was subsequently approved by the Company’s stockholders. The ESPP went into effect on September 11, 2019. Subject to any limitations contained therein, the ESPP allows eligible employees to contribute, through payroll deductions, up to 15% of their eligible compensation to purchase the Company’s Class A common stock at a discounted price per share. The ESPP generally provides for consecutive, overlapping 6-month offering the Company’s Class A total of 2,000,000 shares of Class A common stock were reserved for issuance under the ESPP. As of December 31, 2019, no shares of Class A common stock have been purchased under the ESPP. The ESPP provides that the maximum number of shares of the Company’s Class A common stock made available for sale thereunder will be 2,000,000, which number will be automatically increased on the first day of each calendar year commencing on January 1, 2021 and ending on January 1, 2029 in an amount equal to the lesser of (i) 1%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1% described in clause (i) or approved a lesser number of shares of the Company’s Class A common stock for such calendar year, the Company’s board of directors will be deemed to have waived the automatic increase and no such increase will occur for such calendar year. The maximum number of shares available under the ESPP (and any share limitations thereunder, as applicable) will automatically be adjusted upon certain changes to the Company’s capital structure. The fair value of the ESPP is estimated using the Black-Scholes option pricing model. For the year ended December 31, 2019, the grant date fair value was $12.60. For the year ended December 31, 2019, the fair value of the ESPP was estimated using the following assumptions. Year Ended December 31, 2019 Expected volatility 52% Risk-free interest rate 1.85% Expected term 0.7 years Expected dividend — % The ESPP commenced in September 2019. No shares of common stock were purchased pursuant to the ESPP in 2019. As of December 31, 2019, the total unrecognized stock-based compensation related to the ESPP was $1.0 million, which will be recognized over a weighted-average period of approximately 0.4 years. Stock-based Compensation The Company recorded stock-based compensation expense in the consolidated statement of operations for the periods presented as follows (in thousands): Year Ended December 31, 2019 2018 2017 Cost of revenue $ 325 $ 85 $ 44 Research and development 5,721 1,030 801 Selling, general and administrative 7,287 1,543 816 Total stock-based compensation expense $ 13,333 $ 2,658 $ 1,661 </t>
  </si>
  <si>
    <t>Employee Benefit Plans</t>
  </si>
  <si>
    <t>Retirement Benefits [Abstract]</t>
  </si>
  <si>
    <t>Summary of Employee Benefit Plans</t>
  </si>
  <si>
    <t xml:space="preserve">10. Employee Benefit Plans The Company has made available to all full-time United States employees a 401(k) retirement savings plan. Under this plan, employee and employer contributions and accumulated plan earnings qualify for favorable tax treatment under Section 401(k) of the Internal Revenue Code. The Company has not contributed to the plan. </t>
  </si>
  <si>
    <t>Net Loss Per Share</t>
  </si>
  <si>
    <t>Earnings Per Share [Abstract]</t>
  </si>
  <si>
    <t xml:space="preserve">11. Net Loss Per Share The following table sets forth the computation of basic and diluted net loss per share for the periods indicated (in thousands, except share and per share data): Year Ended December 31, 2019 2018 2017 Net loss $ (31,251 ) $ (112,485 ) $ (18,762 ) Weighted average shares used in computing net loss per share, basic and diluted 39,091,366 13,392,273 11,587,751 Net loss per share, basic and diluted $ (0.80 ) $ (8.40 ) $ (1.62 ) The following outstanding shares of common stock equivalents were excluded from the computation of diluted net loss per share for the periods presented because including them would have had an anti-dilutive effect: Year Ended December 31, 2019 2018 2017 Convertible preferred stock (on an if-converted — 67,704,278 59,730,213 Stock-options to purchase common stock 15,918,243 14,264,376 11,949,004 Shares subject to repurchase 138,250 232,750 301,372 Common stock warrants — 266,099 141,099 Shares committed under ESPP 56,159 — — Total 16,112,652 82,467,503 72,121,688 </t>
  </si>
  <si>
    <t>Selected Quarterly Information</t>
  </si>
  <si>
    <t>Selected Quarterly Financial Information [Abstract]</t>
  </si>
  <si>
    <t xml:space="preserve">12. Selected Quarterly Information The following tables present certain unaudited consolidated quarterly financial information for each of the eight quarters in the two-year Fiscal 2019 Quarter Ended (Unaudited) March 31 June 30 September 30 December 31 (in thousands, except per share data) Revenue $ 53,578 $ 55,819 $ 61,207 $ 75,289 Gross profit $ 39,613 $ 40,813 $ 45,727 $ 58,707 Net loss $ (3,636 ) $ (10,878 ) $ (9,603 ) $ (7,134 ) Net loss per share, basic and diluted $ (0.25 ) $ (0.70 ) $ (0.33 ) $ (0.07 ) Fiscal 2018 Quarter Ended (Unaudited) March 31 June 30 September 30 December 31 (in thousands, except per share data) Revenue $ 27,408 $ 31,744 $ 36,607 $ 50,554 Gross profit $ 23,438 $ 27,194 $ 31,366 $ 35,654 Net loss $ (15,693 ) $ (5,923 ) $ (15,345 ) $ (75,524 ) Net loss per share, basic and diluted $ (1.23 ) $ (0.45 ) $ (1.13 ) $ (5.40 ) </t>
  </si>
  <si>
    <t>Subsequent Events</t>
  </si>
  <si>
    <t>Subsequent Events [Abstract]</t>
  </si>
  <si>
    <t xml:space="preserve">13. Subsequent Events On February 20, 2020, the term loan borrowings were prepaid in full. See Note 5. </t>
  </si>
  <si>
    <t>Summary of Significant Accounting Policies (Policies)</t>
  </si>
  <si>
    <t>Use of Estimates</t>
  </si>
  <si>
    <t xml:space="preserve">Use of Estimates The preparation of financial statements in conformity with GAAP requires management to make judgments, estimates and assumptions that affect the reported amounts of assets and liabilities at the date of the financial statements, disclosure of contingent liabilities, and the reported amounts of revenue and expense. These judgments, estimates and assumptions are used for, but not limited to, revenue recognition, inventory valuation and write-downs, loss contingencies, accounting for assets acquisitions and the valuation of stock-based compensa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consolidated results of operation may be affected. </t>
  </si>
  <si>
    <t>Segment Information</t>
  </si>
  <si>
    <t xml:space="preserve">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t>
  </si>
  <si>
    <t>Cash Equivalents and Restricted Cash</t>
  </si>
  <si>
    <t xml:space="preserve">Cash Equivalents and Restricted Cash The Company considers all highly liquid investments with an original maturity of three months or less from the date of purchase to be cash equivalents. Cash equivalents consist primarily of amounts invested in money market funds and are stated at fair value. Restricted cash mainly represents $5.0 million of cash on deposit with a financial institution as security for a letter of credit outstanding for the benefit of the landlord related to the Company’s noncancelable operating lease for its corporate headquarters (see “—Commitments and Contingencies” below), $45.2 million of cash on deposit with a financial institution in connection with the issuance of a bond related to The 2015 Delaware Action (see “—Commitments and Contingencies” below), and $2.1 million of cash held in escrow related to royalties on certain sales pursuant to the terms of The 2015 Delaware Action. The restricted cash related to the letter of credit is classified as noncurrent restricted cash on the consolidated balance sheets based on the term of the underlying lease. The following table provides a reconciliation of cash, cash equivalents and restricted cash reported on the consolidated balance sheets that sum to the total of the same amounts shown in the consolidated statements of cash flows (in thousands): Year Ended December 31, 2019 2018 2017 Cash and cash equivalents $ 424,166 $ 65,080 $ 47,857 Restricted cash 52,327 5,008 — Total cash, cash equivalents and restricted cash $ 476,493 $ 70,088 $ 47,857 </t>
  </si>
  <si>
    <t>Fair Value of Financial Instruments</t>
  </si>
  <si>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December 31, 2019 and December 31, 2018, the Company held $398.5 million and $44.5 million in money market funds, respectively, with no unrealized gains or losses. The Company has issued common stock warrants for which fair value is determined using Level 3 inputs, see discussion in Note 8. </t>
  </si>
  <si>
    <t>Accounts Receivable, Net</t>
  </si>
  <si>
    <t xml:space="preserve">Accounts Receivable, Net 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 The allowance for doubtful accounts was $0.3 million as of December 31, 2018. There was no allowance for doubtful accounts as of December 31, 2019. </t>
  </si>
  <si>
    <t>Business Concentrations</t>
  </si>
  <si>
    <t xml:space="preserve">Business Concentrations The Company’s instruments are mostly assembled and tested by a single contract manufacturer in the United States. The Company’s agreement with the contract manufacturer expires in 2020 and may be terminated by either party for any reason by providing the other party with at least 30 days written notice. The Company’s agreement with the contract manufacturer contains purchase commitments. In addition, the Company is reliant on several suppliers for key components for its reagent kits. A significant disruption in the operations of the contract manufacturer or suppliers may impact the production of the Company’s products for a substantial period of time, which could have a material adverse effect on its business, financial condition and results of operations. </t>
  </si>
  <si>
    <t>Concentrations</t>
  </si>
  <si>
    <t xml:space="preserve">Concentrations Financial instruments that potentially subject the Company to credit risk consist of cash equivalents and accounts receivable. The Company’s cash and cash equivalents are primarily held with a large financial institution in the United States and deposits exceed the Federal Deposit Insurance Corporation’s insurance limit. The Company’s debt is with this same financial institution. The Company performs periodic evaluations of the risks associated with its investments and the relative credit standing of this financial institution. The Company performs ongoing credit evaluations of its customers’ financial condition. The Company does not require collateral from its customers but may require upfront payments from certain customers. The Company has not experienced significant credit losses to date. For the years ended December 31, 2019, 2018, and 2017, no single customer represented more than 10% of revenue. As of December 31, 2019 and December 31, 2018, no single customer Substantially all the Company’s long-lived assets are located in the United States. </t>
  </si>
  <si>
    <t>Inventory Inventory is recorded at the lower of cost, determined on a first-in, first-out basis,</t>
  </si>
  <si>
    <t>Property and Equipment, Net</t>
  </si>
  <si>
    <t xml:space="preserve">Property and Equipment, Net Property and equipment, net is stated at cost, net of accumulated depreciation. Depreciation is computed using the straight-line method based on the estimated useful lives of the assets. Assets held under capital leases are recorded at the lower of the net present value of the minimum lease payments or the fair value of the leased assets at the inception of the lease. Amortization expense is computed using the straight-line method over the shorter of the estimated useful lives of the leased assets or the period of the related lease. Amortization of assets under capital leases is included in depreciation expense. The estimated useful lives of the Company’s property and equipment are as follows: Useful Life Laboratory equipment and machinery 3 – 5 years Computer equipment 2 – 3 years Furniture and fixtures 3 years Leasehold improvements 1 – 10 years </t>
  </si>
  <si>
    <t>Impairment of Long-Lived Assets</t>
  </si>
  <si>
    <t xml:space="preserve">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years ended December 31, 2019 and December 31, 2018. </t>
  </si>
  <si>
    <t>Product Warranties</t>
  </si>
  <si>
    <t>Product Warranties The Company generally provides a one-year warranty</t>
  </si>
  <si>
    <t>Deferred Revenue</t>
  </si>
  <si>
    <t xml:space="preserve">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that will be recognized during the 12 months following the balance sheet date is recorded as current portion of deferred revenue and the remaining portion is recorded as long term. </t>
  </si>
  <si>
    <t>Accrued Contingent Liabilities</t>
  </si>
  <si>
    <t xml:space="preserve">Accrued Contingent Liabilities Accrued contingent liabilities represents the Company’s estimates of possible losses on pending litigation, including related accrued royalties that are both probable and reasonably estimable. See Note 7. </t>
  </si>
  <si>
    <t>Revenue Recognition</t>
  </si>
  <si>
    <t>Revenue Recognition The Company generates revenue from sales of products and services. The Company’s products consist of instruments and consumables. The revenue recognition accounting policy described below relates to revenue transactions from January 1, 2019 and onward, which are accounted for in accordance with Accounting Standards Codification Topic 606 – Revenue from Contracts with Customers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one-yea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The revenue recognition accounting policy described below relates to revenue transactions prior to January 1, 2019, which are accounted for in accordance with Accounting Standards Codification Topic 605 – Revenue Recognition The Company recognizes revenue when persuasive evidence of an arrangement exists, delivery has occurred or services have been rendered, the price to the customer is fixed or determinable, and collectability is reasonably assured. The Company assesses collectability based on factors such as the customer’s creditworthiness and past collection history, if applicable. If collection is not reasonably assured, revenue recognition is deferred until receipt of payment. The Company also assesses whether a price is fixed or determinable by, among other things, reviewing contractual terms and conditions related to payment. Delivery occurs when there is a transfer of title and risk of loss passes to the customer. Certain of the Company’s sales arrangements involve the delivery of multiple products and services within contractually binding arrangements. Multiple-deliverable sales transactions typically consist of the sale and delivery of one or more instruments and consumables together and may include an instrument service agreement. For sales arrangements that include multiple deliverables, the Company uses the stated contractual price for its instrument service agreements as its best estimate of selling price, if and when sold, and allocates the remaining contract consideration at the inception of the contract to the other units of accounting based upon their relative selling price. The Company may use its best estimate of selling price for individual deliverables when vendor specific objective evidence or third-party evidence is unavailable. A delivered item is considered to be a separate unit of accounting when it has value to the customer on a stand-alone basis. The Company’s products are typically delivered together or within a short time frame, generally within one to three months of the contract date. Instrument service agreements, which relate to extended warranties, are typically entered into for one-year one-year</t>
  </si>
  <si>
    <t>Cost of Revenue</t>
  </si>
  <si>
    <t>Cost of Revenue Costs of revenue primarily consist of manufacturing costs incurred in the production process, including personnel and related costs, component materials, labor and overhead, packaging and delivery costs and allocated costs including facilities and information technology. In addition, costs of product revenue includes royalty costs for licensed technologies included in the Company’s products, warranty costs and provisions for slow-moving and obsolete inventory. In addition, beginning in November 2018, cost of revenue includes estimated accrued royalties related to the Bio-Rad</t>
  </si>
  <si>
    <t>Shipping and Handling Costs</t>
  </si>
  <si>
    <t xml:space="preserve">Shipping and Handling Costs Shipping and handling charged to customers are recorded as revenue. Shipping and handling costs are included in the Company’s cost of revenue. </t>
  </si>
  <si>
    <t>Research and Development</t>
  </si>
  <si>
    <t>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3 for discussion of in-process research</t>
  </si>
  <si>
    <t>Advertising Costs</t>
  </si>
  <si>
    <t xml:space="preserve">Advertising Costs Advertising costs are expensed as incurred. The Company incurred advertising costs of $1.5 million, $0.7 million, and $0.2 million for the years ended December 31, 2019, 2018, and 2017, respectively. </t>
  </si>
  <si>
    <t>Stock-Based Compensation</t>
  </si>
  <si>
    <t xml:space="preserve">Stock-Based Compensation The Company estimates the fair value of share-based payment awards granted to employees and directors on the grant date using the Black-Scholes option-pricing model. The fair value of share-based payment awards is recognized as compensation expense on a straight-line basis over the requisite service period in which the awards are expected to vest and forfeitures are recognized as they occur. Share-based payment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risk-free interest rate is based on the yield available on U.S. Treasury zero-coupon issues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solidated statements of operations on a straight-line basis over the requisite service period and forfeitures are recognized as they occur. </t>
  </si>
  <si>
    <t>Foreign Currency</t>
  </si>
  <si>
    <t>Foreign Currency For foreign subsidiaries where the functional currency is the local currency, assets and liabilities are translated to the U.S. dollar using month-end exchange For entities where the functional currency is the U.S. dollar, monetary assets and liabilities are remeasured using exchange rates in effect at the balance sheet dates and non-monetary assets</t>
  </si>
  <si>
    <t>Income Taxes</t>
  </si>
  <si>
    <t xml:space="preserve">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t>
  </si>
  <si>
    <t xml:space="preserve">Net Loss Per Share Net loss per share is computed using the two-class method The Company’s participating securities included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wards under the Company’s equity compensation plan and common stock warrant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t>
  </si>
  <si>
    <t>Acquisitions</t>
  </si>
  <si>
    <t xml:space="preserve">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an asset acquisition under Accounting Standards Codification (“ASC”), Business Combinations Topic 805, Subtopic 50 the non-monetary identifiable In-proce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si>
  <si>
    <t>Recently Adopted Accounting Pronouncements</t>
  </si>
  <si>
    <t>Recently Adopted Accounting Pronouncements In May 2014, the FASB issued ASU No. 2014-09, Revenue from Contracts with Customers (Topic 606) In October 2016, the FASB issued ASU No. 2016-16, Income Taxes (Topic 740): Intra-Entity Transfers of Assets Other Than Inventory In June 2018, the FASB issued ASU 2018-07, Compensation-Stock Compensation (Topic 718): Improvements to Nonemployee Share-Based Payment Accounting Compensation—Stock Compensation</t>
  </si>
  <si>
    <t>Recently Issued Accounting Pronouncements</t>
  </si>
  <si>
    <t>Recently Issued Accounting Pronouncements In February 2016, the FASB issued ASU No. 2016-02, right-of-use right-to-use In June 2016, the FASB issued ASU No. 2016-13, Credit losses (Topic 326), off-balance In August 2018, the FASB issued ASU 2018-15, Intangibles – Goodwill and Other – Internal Use Software (Subtopic 350-40) ’ s Accounting for Implementation Costs Incurred in a Cloud Computing Arrangement That is a Service Contract internal-use 350-40, In November 2019, the FASB issued ASU 2019-08, Compensation – Stock Compensation (Topic 718) and Revenue from Contracts with Customers (Topic 606) In December 2019, the FASB issued ASU No. 2019-12, Income Taxes (Topic 740)</t>
  </si>
  <si>
    <t>Summary of Significant Accounting Policies (Tables)</t>
  </si>
  <si>
    <t>Cash equivalents and restricted cash</t>
  </si>
  <si>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19 2018 2017 Cash and cash equivalents $ 424,166 $ 65,080 $ 47,857 Restricted cash 52,327 5,008 — Total cash, cash equivalents and restricted cash $ 476,493 $ 70,088 $ 47,857 </t>
  </si>
  <si>
    <t xml:space="preserve">The estimated useful lives of the Company’s property and equipment are as follows: Useful Life Laboratory equipment and machinery 3 – 5 years Computer equipment 2 – 3 years Furniture and fixtures 3 years Leasehold improvements 1 – 10 years </t>
  </si>
  <si>
    <t>Asset Acquisitions (Tables)</t>
  </si>
  <si>
    <t>Summary of assets acquired and liabilities assumed</t>
  </si>
  <si>
    <t xml:space="preserve">The following table summarizes the value of assets acquired and liabilities assumed (in thousands): Assets Acquired and Liabilities Assumed In-process $ 36,899 Intangible assets 425 Other assets and liabilities 1,237 Total net assets acquired $ 38,561 </t>
  </si>
  <si>
    <t>Other Financial Statement Information (Tables)</t>
  </si>
  <si>
    <t>Schedule of inventory</t>
  </si>
  <si>
    <t xml:space="preserve">Inventory was comprised of the following (in thousands): Year Ended December 31, 2019 2018 Purchased materials $ 6,436 $ 3,052 Work in progress 3,996 2,553 Finished goods 4,838 2,965 Inventory $ 15,270 $ 8,570 </t>
  </si>
  <si>
    <t>Schedule of property plant and equipment</t>
  </si>
  <si>
    <t xml:space="preserve">Property and equipment, net consisted of the following (in thousands): Year Ended December 31, 2019 2018 Laboratory equipment and machinery $ 22,400 $ 14,616 Computer equipment 4,991 3,303 Furniture and fixtures 4,143 1,002 Leasehold improvements 33,936 3,342 Construction in progress 2,406 2,947 Total property and equipment 67,876 25,210 Less: accumulated depreciation and amortization (19,055 ) (14,083 ) Property and equipment, net $ 48,821 $ 11,127 </t>
  </si>
  <si>
    <t>Schedule of Intangible assets net</t>
  </si>
  <si>
    <t xml:space="preserve">Intangible assets, net consisted of the following (in thousands): Year Ended December 31, 2019 2018 Gross Accumulated Intangibles, Gross Accumulated Intangibles, Technology licenses $ 22,504 $ (440 ) $ 22,064 $ 379 $ (136 ) $ 243 Customer relationships 204 (32 ) 172 204 (3 ) 201 Trademarks 204 (74 ) 130 204 (6 ) 198 Total intangible assets, net $ 22,912 $ (546 ) $ 22,366 $ 787 $ (145 ) $ 642 </t>
  </si>
  <si>
    <t>Schedule of accrued compensation and related benefits</t>
  </si>
  <si>
    <t xml:space="preserve">Accrued compensation and related benefits were comprised of the following (in thousands): Year Ended December 31, 2019 2018 Accrued bonus $ 6,154 $ 3,545 Accrued commissions 2,473 2,299 Other 3,767 1,203 Accrued compensation and related benefits $ 12,394 $ 7,047 </t>
  </si>
  <si>
    <t>Schedule of annual amortization of intangible assets</t>
  </si>
  <si>
    <t xml:space="preserve">The estimated annual amortization of intangible assets for the next five years is shown below (in thousands). Estimated 2020 $ 1,630 2021 1,625 2022 1,563 2023 1,532 2024 1,503 2025 1,500 Thereafter 13,013 Total $ 22,366 </t>
  </si>
  <si>
    <t>Schedule of accrued expense And other current liabilities</t>
  </si>
  <si>
    <t xml:space="preserve">Accrued expenses and other current liabilities were comprised of the following (in thousands): Year Ended December 31, 2019 2018 Accrued legal expenses $ 4,375 $ 1,769 Accrued license fee 6,183 — Accrued royalties for licensed technologies 2,025 1,571 Accrued property and equipment 3,885 990 Accrued consulting 1,173 741 Product warranties 467 804 Customer deposits 1,304 381 Taxes payable 1,087 738 Other 3,949 2,947 Accrued expenses and other current liabilities $ 24,448 $ 9,941 </t>
  </si>
  <si>
    <t>Schedule of changes in the reserve for product warranties</t>
  </si>
  <si>
    <t xml:space="preserve">Changes in the reserve for product warranties were as follows (in thousands): Year Ended December 31, 2019 2018 Beginning of period $ 804 $ 174 Additions charged to cost of revenue 741 1,685 Repairs and replacements (1,078 ) (1,055 ) End of period $ 467 $ 804 </t>
  </si>
  <si>
    <t>ChangeInContractWithCustomerAssetAndLiabilityAbstract</t>
  </si>
  <si>
    <t xml:space="preserve">A summary of the change in contract liabilities is as follows (in thousands): 2019 Balance as of January 1 $ 3,497 Revenue recognized that was included in the contract liability at the beginning of the year 2,250 Revenue deferred excluding amounts recognized as revenue during the period 2,884 Balance as of December 31 $ 4,131 </t>
  </si>
  <si>
    <t>Schedule of revenue by source</t>
  </si>
  <si>
    <t xml:space="preserve">The following table represents revenue by source for the periods indicated (in thousands): Year Ended December 31, 2019 2018 2017 Instruments $ 34,945 $ 36,540 $ 24,467 Consumables 206,878 107,616 46,192 Services 4,070 2,157 426 Total revenue $ 245,893 $ 146,313 $ 71,085 </t>
  </si>
  <si>
    <t>Schedule of revenue by geography</t>
  </si>
  <si>
    <t xml:space="preserve">The following table presents revenue by geography based on the location of the customer for the periods indicated (in thousands): Year Ended December 31, 2019 2018 2017 North America $ 139,758 $ 85,132 $ 43,622 Europe, Middle East and Africa 58,004 35,812 18,602 China 29,920 15,075 3,171 Asia Pacific 18,211 10,294 5,690 Total revenue $ 245,893 $ 146,313 $ 71,085 </t>
  </si>
  <si>
    <t>Debt - (Tables)</t>
  </si>
  <si>
    <t>Summary of Aggregate annual payments due on the term loan</t>
  </si>
  <si>
    <t xml:space="preserve">Aggregate annual payments due on the term loan as of December 31, 2019, were as follows (in thousands): 2020 11,744 2021 11,055 2022 12,170 Total payments 34,969 Less: amount representing interest (4,969 ) Total term loan 30,000 Less: unamortized debt discount (281 ) Total term loan, net of debt discount 29,719 Less: current portion (9,882 ) Non-current $ 19,837 </t>
  </si>
  <si>
    <t>Income Tax (Tables)</t>
  </si>
  <si>
    <t>Schedule of Income before Income Tax, Domestic and Foreign</t>
  </si>
  <si>
    <t xml:space="preserve">Loss before provision for income taxes were as follows for the periods indicated (in thousands): Year Ended December 31, 2019 2018 United States $ (35,675 ) $ (77,517 ) International 4,642 (34,881 ) Total $ (31,033 ) $ (112,398 ) </t>
  </si>
  <si>
    <t>Schedule of Effective Income Tax Rate Reconciliation</t>
  </si>
  <si>
    <t xml:space="preserve">A reconciliation of the federal statutory income tax provision to the effective income tax provision is as follows for the periods indicated (in thousands): Year Ended December 31, 2019 2018 Income tax provision at statutory rate $ (6,517 ) $ (23,604 ) State taxes, net (2,958 ) (4,479 ) Tax credits (2,684 ) (1,631 ) Foreign taxes 101 41 Stock-based compensation 1,032 421 Change in valuation allowance 10,783 19,133 Acquisition related expenses 116 10,143 Other 345 63 Total provision for income taxes $ 218 $ 87 </t>
  </si>
  <si>
    <t>ScheduleOfDeferredTaxAssetsAndLiabilities</t>
  </si>
  <si>
    <t xml:space="preserve">The major components of deferred tax assets and liabilities are as follows as of the dates indicated (in thousands): Year Ended December 31, 2019 2018 Deferred tax assets Net operating loss carryforwards $ 28,878 $ 31,031 Research and development tax credits 15,961 10,874 Accruals and reserves 23,804 12,612 Other 2,766 1,616 Total deferred tax assets 71,409 56,133 Valuation allowance (66,456 ) (55,673 ) Net deferred tax assets 4,953 460 Year Ended December 31, 2019 2018 Deferred tax liabilities Fixed assets (4,946 ) (460 ) Net deferred taxes $ 7 $ — </t>
  </si>
  <si>
    <t>Summary of Income Tax Contingencies</t>
  </si>
  <si>
    <t xml:space="preserve">The total balance of unrecognized gross tax benefits for the years ended December 31, 2019 and 2018 resulting primarily from research and development tax credits claimed on the Company’s annual tax returns were as follows (in thousands): 2019 2018 Unrecognized tax benefits at beginning of year $ 4,169 $ 2,692 Additions based on prior year tax provisions — 118 Additions based on current year tax provisions 2,241 1,359 Unrecognized tax benefits at end of year $ 6,410 $ 4,169 </t>
  </si>
  <si>
    <t>Commitments and Contingencies (Tables)</t>
  </si>
  <si>
    <t>Summary of Future minimum lease payments under the leases for facilities</t>
  </si>
  <si>
    <t xml:space="preserve">Future minimum lease payments under the leases for facilities as of December 31, 2019, are as follows (in thousands): Operating 2020 $ 6,247 2021 7,581 2022 6,794 2023 6,947 2024 and thereafter 45,410 Total future minimum lease commitments $ 72,979 </t>
  </si>
  <si>
    <t>Capital Stock and Stockholders' Deficit (Tables)</t>
  </si>
  <si>
    <t>Warrants and Rights Note Disclosure [Abstract]</t>
  </si>
  <si>
    <t>Warrants to Purchase Common Stock</t>
  </si>
  <si>
    <t xml:space="preserve">In connection with certain debt arrangements, the Company issued lenders the following warrants to purchase shares of Class A common stock which have an exercise term of 10 years: Issue Date Exercise Price Number April 2014 $ 0.21 43,750 September 2015 0.88 18,349 September 2016 1.07 79,000 February 2018 1.62 125,000 </t>
  </si>
  <si>
    <t>Equity Incentive Plans (Tables)</t>
  </si>
  <si>
    <t>Share-based Payment Arrangement, Disclosure [Abstract]</t>
  </si>
  <si>
    <t>Summary of the Company's stock option activity</t>
  </si>
  <si>
    <t xml:space="preserve">A summary of the Company’s stock option activity under the Plans is as follows: Outstanding Weighted- Weighted- Aggregate Balance as of December 31, 2018 14,264,376 $ 1.91 8.2 $ 71,902,234 Granted 4,785,842 $ 19.05 Exercised (2,226,493 ) $ 1.69 Cancelled (905,482 ) $ 6.71 Balance as of December 31, 2019 15,918,243 $ 6.82 7.9 $ 1,105,222,370 Outstanding Weighted- Weighted- Aggregate Vested and exercisable as of December 31, 2019 7,362,304 $ 1.96 6.9 $ 546,973,399 Unvested and exercisable as of December 31, 2019 1,138,439 $ 5.90 8.3 $ 80,094,346 </t>
  </si>
  <si>
    <t>Summary of restricted shares issued under stock plan</t>
  </si>
  <si>
    <t xml:space="preserve">A summary of these restricted shares issued under the 2012 Stock Plan is as follows: Number of Shares Weighted- Average Outstanding and unvested as of December 31, 2018 232,750 $ 2.80 Exercised 29,000 $ 11.48 Vested (123,500 ) $ 3.98 Outstanding and unvested as of December 31, 2019 138,250 $ 3.57 </t>
  </si>
  <si>
    <t>Stock Option Valuation Assumptions</t>
  </si>
  <si>
    <t>The fair value of each employee option grant was estimated on the date of grant using the Black-Scholes option pricing model and the following assumptions for the periods indicated: Year Ended December 31, 2019 2018 2017 Expected volatility 40% – 53% 45% – 46% 45% – 48% Risk-free interest rate 1.5% – 2.5% 2.7% – 3.1% 1.9% – 2.3% Expected term 5.0 – 6.9 years 5.3 – 6.5 years 4.2 – 6.5 years Expected dividend — % — % — %</t>
  </si>
  <si>
    <t>Schedule of Fair value of the Employee Stock Purchase Plan</t>
  </si>
  <si>
    <t>For the year ended December 31, 2019, the fair value of the ESPP was estimated using the following assumptions. Year Ended December 31, 2019 Expected volatility 52% Risk-free interest rate 1.85% Expected term 0.7 years Expected dividend — %</t>
  </si>
  <si>
    <t>Recorded stock-based compensation expense in the condensed consolidated statement of operations</t>
  </si>
  <si>
    <t xml:space="preserve">The Company recorded stock-based compensation expense in the consolidated statement of operations for the periods presented as follows (in thousands): Year Ended December 31, 2019 2018 2017 Cost of revenue $ 325 $ 85 $ 44 Research and development 5,721 1,030 801 Selling, general and administrative 7,287 1,543 816 Total stock-based compensation expense $ 13,333 $ 2,658 $ 1,661 </t>
  </si>
  <si>
    <t>Net Loss Per Share (Tables)</t>
  </si>
  <si>
    <t>Computation of basic and diluted net loss per share</t>
  </si>
  <si>
    <t xml:space="preserve">The following table sets forth the computation of basic and diluted net loss per share for the periods indicated (in thousands, except share and per share data): Year Ended December 31, 2019 2018 2017 Net loss $ (31,251 ) $ (112,485 ) $ (18,762 ) Weighted average shares used in computing net loss per share, basic and diluted 39,091,366 13,392,273 11,587,751 Net loss per share, basic and diluted $ (0.80 ) $ (8.40 ) $ (1.62 ) </t>
  </si>
  <si>
    <t>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had an anti-dilutive effect: Year Ended December 31, 2019 2018 2017 Convertible preferred stock (on an if-converted — 67,704,278 59,730,213 Stock-options to purchase common stock 15,918,243 14,264,376 11,949,004 Shares subject to repurchase 138,250 232,750 301,372 Common stock warrants — 266,099 141,099 Shares committed under ESPP 56,159 — — Total 16,112,652 82,467,503 72,121,688 </t>
  </si>
  <si>
    <t>Selected Quarterly Information (Tables)</t>
  </si>
  <si>
    <t>Summary of quarterly information</t>
  </si>
  <si>
    <t xml:space="preserve">The following tables present certain unaudited consolidated quarterly financial information for each of the eight quarters in the two-year Fiscal 2019 Quarter Ended (Unaudited) March 31 June 30 September 30 December 31 (in thousands, except per share data) Revenue $ 53,578 $ 55,819 $ 61,207 $ 75,289 Gross profit $ 39,613 $ 40,813 $ 45,727 $ 58,707 Net loss $ (3,636 ) $ (10,878 ) $ (9,603 ) $ (7,134 ) Net loss per share, basic and diluted $ (0.25 ) $ (0.70 ) $ (0.33 ) $ (0.07 ) Fiscal 2018 Quarter Ended (Unaudited) March 31 June 30 September 30 December 31 (in thousands, except per share data) Revenue $ 27,408 $ 31,744 $ 36,607 $ 50,554 Gross profit $ 23,438 $ 27,194 $ 31,366 $ 35,654 Net loss $ (15,693 ) $ (5,923 ) $ (15,345 ) $ (75,524 ) Net loss per share, basic and diluted $ (1.23 ) $ (0.45 ) $ (1.13 ) $ (5.40 ) </t>
  </si>
  <si>
    <t>Description of Business and Basis of Presentation - Additional Information (Detail) - USD ($) $ / shares in Units, $ in Thousands</t>
  </si>
  <si>
    <t>Sep. 16, 2019</t>
  </si>
  <si>
    <t>Sep. 15, 2019</t>
  </si>
  <si>
    <t>Sep. 30, 2019</t>
  </si>
  <si>
    <t>Entity incorporation, date of incorporation</t>
  </si>
  <si>
    <t>Jul. 2,
		2012</t>
  </si>
  <si>
    <t>Common stock shares authorised</t>
  </si>
  <si>
    <t>Preferred stock shares authorised</t>
  </si>
  <si>
    <t>Common stock shares issued</t>
  </si>
  <si>
    <t>Common stock shares outstanding</t>
  </si>
  <si>
    <t>Common stock voting rights description</t>
  </si>
  <si>
    <t>Each share of Class&amp;#160;B common stock has the right to ten votes and each share of Class&amp;#160;A common stock has the right to one vote per share.</t>
  </si>
  <si>
    <t>Cash flow from operations</t>
  </si>
  <si>
    <t>Proceeds from Initial public offer</t>
  </si>
  <si>
    <t>Common stock shares converted</t>
  </si>
  <si>
    <t>Each share of Class A common stock is entitled to one vote per share</t>
  </si>
  <si>
    <t>Common stock conversion, description</t>
  </si>
  <si>
    <t>convertible at any time into one share of Class A common stock</t>
  </si>
  <si>
    <t>Convertible preferred stock shares issued upon conversion</t>
  </si>
  <si>
    <t>Each share of Class B common stock is entitled to ten votes per share</t>
  </si>
  <si>
    <t>IPO [Member] | Common class A [Member]</t>
  </si>
  <si>
    <t>Common stock new issue shares</t>
  </si>
  <si>
    <t>IPO offer price per share</t>
  </si>
  <si>
    <t>Offering costs, underwriting commissions and discounts</t>
  </si>
  <si>
    <t>IPO [Member] | Common class A [Member] | Underwriter offer [Member]</t>
  </si>
  <si>
    <t>Summary of Significant Accounting Policies - Additional Information (Detail)</t>
  </si>
  <si>
    <t>Dec. 31, 2019USD ($)Segment</t>
  </si>
  <si>
    <t>Dec. 31, 2018USD ($)</t>
  </si>
  <si>
    <t>Dec. 31, 2017USD ($)</t>
  </si>
  <si>
    <t>Number of operating segment | Segment</t>
  </si>
  <si>
    <t>Unrealised gains losses on money market instruments</t>
  </si>
  <si>
    <t>Allowance For doubtful debts</t>
  </si>
  <si>
    <t>Impairment of long lived assets</t>
  </si>
  <si>
    <t>Product warranty</t>
  </si>
  <si>
    <t>The Company generally provides&amp;#160;a&amp;#160;one-year&amp;#160;warranty on its instruments.</t>
  </si>
  <si>
    <t>Foreign currency transaction losses</t>
  </si>
  <si>
    <t>Restricted Cash For Letter Of Credit [Member]</t>
  </si>
  <si>
    <t>Restricted cash and cash equivalents</t>
  </si>
  <si>
    <t>Restricted Cash For Bonds [Member]</t>
  </si>
  <si>
    <t>Restricted Cash For Esxrow [Member]</t>
  </si>
  <si>
    <t>Maximum [Member]</t>
  </si>
  <si>
    <t>Percentage of tax benefit recognised</t>
  </si>
  <si>
    <t>50.00%</t>
  </si>
  <si>
    <t>Recognition of right to use assets</t>
  </si>
  <si>
    <t>Lease Liabilities</t>
  </si>
  <si>
    <t>Minimum [Member]</t>
  </si>
  <si>
    <t>Revenue [Member]</t>
  </si>
  <si>
    <t>Concentration risk percentage</t>
  </si>
  <si>
    <t>10.00%</t>
  </si>
  <si>
    <t>Accounts receivable [Member]</t>
  </si>
  <si>
    <t>Fair value, inputs, level 1 [Member] | Money market funds [Member]</t>
  </si>
  <si>
    <t>Fair value of money market instruments</t>
  </si>
  <si>
    <t>Summary of Significant Accounting Policies - Cash Equivalents and Restricted Cash (Detail) - USD ($) $ in Thousands</t>
  </si>
  <si>
    <t>Dec. 31, 2016</t>
  </si>
  <si>
    <t>Cash, Cash Equivalents, Restricted Cash and Restricted Cash Equivalents [Abstract]</t>
  </si>
  <si>
    <t>Total cash, cash equivalents and restricted cash</t>
  </si>
  <si>
    <t>Asset Acquisition  - Additional Information (Detail) - USD ($) $ in Thousands</t>
  </si>
  <si>
    <t>1 Months Ended</t>
  </si>
  <si>
    <t>10 Months Ended</t>
  </si>
  <si>
    <t>11 Months Ended</t>
  </si>
  <si>
    <t>Oct. 31, 2019</t>
  </si>
  <si>
    <t>Nov. 30, 2018</t>
  </si>
  <si>
    <t>Mar. 31, 2018</t>
  </si>
  <si>
    <t>Research and Development Assets Acquired Other than Through Business Combination [Line Items]</t>
  </si>
  <si>
    <t>Intangible assets [Member]</t>
  </si>
  <si>
    <t>Intangible assets</t>
  </si>
  <si>
    <t>Epinomics Inc [Member]</t>
  </si>
  <si>
    <t>Business acquisition, Consideration net</t>
  </si>
  <si>
    <t>Business acquisition costs</t>
  </si>
  <si>
    <t>Epinomics Inc [Member] | Due upon closing of acquisition [Member]</t>
  </si>
  <si>
    <t>Epinomics Inc [Member] | Due upon amendment and assignment of license agreement [Member]</t>
  </si>
  <si>
    <t>BD Entities [Member] | Intellectual Property [Member]</t>
  </si>
  <si>
    <t>Purchase price of asset acquired</t>
  </si>
  <si>
    <t>Asset Acquisition, Annual Payments</t>
  </si>
  <si>
    <t>Asset Acquisition, Consideration Payment Terms</t>
  </si>
  <si>
    <t>To be paid in annual amounts of $6.25&amp;#160;million over four years beginning in January 2020</t>
  </si>
  <si>
    <t>Spatial Transcriptomics [Member]</t>
  </si>
  <si>
    <t>Spatial Transcriptomics [Member] | Patents [Member]</t>
  </si>
  <si>
    <t>Asset Acquisitions - Summary of Assets Acquired and Liabilities Assumed (Detail) $ in Thousands</t>
  </si>
  <si>
    <t>Dec. 31, 2019USD ($)</t>
  </si>
  <si>
    <t>Acquired Finite-Lived Intangible Assets [Line Items]</t>
  </si>
  <si>
    <t>Other assets and liabilities</t>
  </si>
  <si>
    <t>Total net assets acquired</t>
  </si>
  <si>
    <t>In-process research and development [Member]</t>
  </si>
  <si>
    <t>Other Financial Statement Information - Additional Information (Detail) - USD ($) $ in Thousands</t>
  </si>
  <si>
    <t>3 Months Ended</t>
  </si>
  <si>
    <t>Jun. 30, 2019</t>
  </si>
  <si>
    <t>Mar. 31, 2019</t>
  </si>
  <si>
    <t>Sep. 30, 2018</t>
  </si>
  <si>
    <t>Jun. 30, 2018</t>
  </si>
  <si>
    <t>Transaction price allocated to remaining performance obligations</t>
  </si>
  <si>
    <t>Remaining performance obligations percentage</t>
  </si>
  <si>
    <t>80.00%</t>
  </si>
  <si>
    <t>Contract liability</t>
  </si>
  <si>
    <t>Contract Liability, short-term portion</t>
  </si>
  <si>
    <t>Revenues</t>
  </si>
  <si>
    <t>Depreciation of Property Plant and Equipment</t>
  </si>
  <si>
    <t>Finite-lived Intangible Assets, Fair Value Disclosure</t>
  </si>
  <si>
    <t>Revenue, Remaining Performance Obligation, Expected Timing of Satisfaction: 2020-09-30</t>
  </si>
  <si>
    <t>Expected period of revenue recognition</t>
  </si>
  <si>
    <t>12 months</t>
  </si>
  <si>
    <t>Accrued Expenses And Other Current Liabilities [Member]</t>
  </si>
  <si>
    <t>Present value of annual payments of intangible assets</t>
  </si>
  <si>
    <t>Percentage Of Revenue</t>
  </si>
  <si>
    <t>US (included in North America) | Geographic Concentration Risk [Member] | Revenue [Member]</t>
  </si>
  <si>
    <t>54.00%</t>
  </si>
  <si>
    <t>55.00%</t>
  </si>
  <si>
    <t>Other Financial Statement Information - Schedule of Inventory (Detail) - USD ($) $ in Thousands</t>
  </si>
  <si>
    <t>Purchased materials</t>
  </si>
  <si>
    <t>Work in progress</t>
  </si>
  <si>
    <t>Finished goods</t>
  </si>
  <si>
    <t>Other Financial Statement Information - Schedule Of Property Plant And Equipment (Detail) - USD ($) $ in Thousands</t>
  </si>
  <si>
    <t>Property and equipment, gross</t>
  </si>
  <si>
    <t>Accumulated depreciation and amortization</t>
  </si>
  <si>
    <t>Laboratory equipment and machinery</t>
  </si>
  <si>
    <t>Computer equipment</t>
  </si>
  <si>
    <t>Furniture and fixtures</t>
  </si>
  <si>
    <t>Leasehold improvements</t>
  </si>
  <si>
    <t>Construction in progress</t>
  </si>
  <si>
    <t>Other Financial Statement Information - Intangible Assets, Net (Detail) - USD ($) $ in Thousands</t>
  </si>
  <si>
    <t>Finite-Lived Intangible Assets [Line Items]</t>
  </si>
  <si>
    <t>Gross Carrying Amount</t>
  </si>
  <si>
    <t>Accumulated Amortization</t>
  </si>
  <si>
    <t>Intangibles, Net</t>
  </si>
  <si>
    <t>Technology Licenses [Member]</t>
  </si>
  <si>
    <t>Customer Relationships [Member]</t>
  </si>
  <si>
    <t>Trademarks [Member]</t>
  </si>
  <si>
    <t>Other Financial Statement Information - Annual Amortization Of Intangible Assets (Detail) - USD ($) $ in Thousands</t>
  </si>
  <si>
    <t>Finite Lived Intangible Assets Amortization [Abstract]</t>
  </si>
  <si>
    <t>2020</t>
  </si>
  <si>
    <t>2021</t>
  </si>
  <si>
    <t>2022</t>
  </si>
  <si>
    <t>2023</t>
  </si>
  <si>
    <t>2024</t>
  </si>
  <si>
    <t>2025</t>
  </si>
  <si>
    <t>Thereafter</t>
  </si>
  <si>
    <t>Other Financial Statement Information - Schedule of Accrued Compensation and Related Benefits (Detail) - USD ($) $ in Thousands</t>
  </si>
  <si>
    <t>Accrued bonus</t>
  </si>
  <si>
    <t>Accrued commissions</t>
  </si>
  <si>
    <t>Other</t>
  </si>
  <si>
    <t>Other Financial Statement Information - Schedule of Accrued Expense And Other Current Liabilities (Detail) - USD ($) $ in Thousands</t>
  </si>
  <si>
    <t>Accrued legal expenses</t>
  </si>
  <si>
    <t>Accrued license fees</t>
  </si>
  <si>
    <t>Accrued royalties for licensed technologies</t>
  </si>
  <si>
    <t>Accrued property and equipment</t>
  </si>
  <si>
    <t>Accrued consulting</t>
  </si>
  <si>
    <t>Product warranties</t>
  </si>
  <si>
    <t>Customer deposits</t>
  </si>
  <si>
    <t>Taxes payable</t>
  </si>
  <si>
    <t>Other Financial Statement Information - Schedule of Changes in the Reserve for Product Warranties (Detail) - USD ($) $ in Thousands</t>
  </si>
  <si>
    <t>Beginning of period</t>
  </si>
  <si>
    <t>Additions charged to cost of revenue</t>
  </si>
  <si>
    <t>Repairs and replacements</t>
  </si>
  <si>
    <t>End of period</t>
  </si>
  <si>
    <t>Other Financial Statement Information - Summary Of The Change In Contract Liabilities (Detail) $ in Thousands</t>
  </si>
  <si>
    <t>Change in Contract with Customer, Liability [Abstract]</t>
  </si>
  <si>
    <t>Balance as of January 1</t>
  </si>
  <si>
    <t>Revenue recognized that was included in the contract liability at the beginning of the year</t>
  </si>
  <si>
    <t>Revenue deferred excluding amounts recognized as revenue during the period</t>
  </si>
  <si>
    <t>Balance as of December 31</t>
  </si>
  <si>
    <t>Other Financial Statement Information - Schedule of Revenue by Source (Detail) - USD ($) $ in Thousands</t>
  </si>
  <si>
    <t>Instuments [Member]</t>
  </si>
  <si>
    <t>Consumables [Member]</t>
  </si>
  <si>
    <t>Service [Member]</t>
  </si>
  <si>
    <t>Other Financial Statement Information - Schedule of Revenue by geography (Detail) - USD ($) $ in Thousands</t>
  </si>
  <si>
    <t>North America [Member]</t>
  </si>
  <si>
    <t>Europe, Middle East and Africa [Member]</t>
  </si>
  <si>
    <t>China [Member]</t>
  </si>
  <si>
    <t>Asia Pacific [Member]</t>
  </si>
  <si>
    <t>Debt - Additional information (Detail) - USD ($)</t>
  </si>
  <si>
    <t>Feb. 28, 2018</t>
  </si>
  <si>
    <t>Sep. 30, 2016</t>
  </si>
  <si>
    <t>Jan. 31, 2018</t>
  </si>
  <si>
    <t>Debt Instrument [Line Items]</t>
  </si>
  <si>
    <t>Term loan borrowed</t>
  </si>
  <si>
    <t>Term loan outstanding</t>
  </si>
  <si>
    <t>Revolving line of credit borrowed</t>
  </si>
  <si>
    <t>Estimated fair value of the warrants</t>
  </si>
  <si>
    <t>Common stock warrants issued</t>
  </si>
  <si>
    <t>Penal interest rate spread</t>
  </si>
  <si>
    <t>5.00%</t>
  </si>
  <si>
    <t>Debt Instrument, Debt Default, Description of Violation or Event of Default</t>
  </si>
  <si>
    <t>Immediately upon the occurrence and during the continuance of an event of default, including the noncompliance with the above covenants, the lender may increase the interest rate per annum by 5.0% above the rate that would be otherwise applicable; stop future loan advances; require the Company to deposit 105% of any undrawn letters of credit, or 110% if the letter of credit was denominated in a foreign currency; and take control over all assets collateralizing the loan and take necessary means to protect the collateral.</t>
  </si>
  <si>
    <t>Common class A [Member] | Warrant [Member]</t>
  </si>
  <si>
    <t>Number Of Securities Called By Warrants</t>
  </si>
  <si>
    <t>Foreign Line of Credit [Member]</t>
  </si>
  <si>
    <t>Deposit percentage</t>
  </si>
  <si>
    <t>110.00%</t>
  </si>
  <si>
    <t>Revolving Credit Facility</t>
  </si>
  <si>
    <t>Debt Instrument, maximum borrowing capacity</t>
  </si>
  <si>
    <t>Debt Instrument, Expiration Date</t>
  </si>
  <si>
    <t>Dec. 30,
		2022</t>
  </si>
  <si>
    <t>Line of credit facility available as a percentage of receivables</t>
  </si>
  <si>
    <t>Line of credit facility interest rate description</t>
  </si>
  <si>
    <t>Principal amounts outstanding under the revolving line of credit accrue interest at the greater of a floating per annum rate equal to the greater of The Wall Street Journal prime rate plus 0.25% or 4.5% and are repayable monthly</t>
  </si>
  <si>
    <t>Non refundable annual commitment fee</t>
  </si>
  <si>
    <t>Line of credit facility, termination fee</t>
  </si>
  <si>
    <t>Line of credit, outstanding</t>
  </si>
  <si>
    <t>Revolving Credit Facility | Minimum [Member]</t>
  </si>
  <si>
    <t>Debt instrument spread on variable rate</t>
  </si>
  <si>
    <t>0.25%</t>
  </si>
  <si>
    <t>Revolving Credit Facility | Maximum [Member]</t>
  </si>
  <si>
    <t>4.50%</t>
  </si>
  <si>
    <t>Line of Credit [Member]</t>
  </si>
  <si>
    <t>105.00%</t>
  </si>
  <si>
    <t>Tranche A | Term Loan [Member]</t>
  </si>
  <si>
    <t>Amended Tranche A | Warrant [Member]</t>
  </si>
  <si>
    <t>Exercise price per share</t>
  </si>
  <si>
    <t>Amended Tranche A | Term Loan [Member]</t>
  </si>
  <si>
    <t>Long-Term Debt | Term Loan [Member]</t>
  </si>
  <si>
    <t>Term loan frequency of payment terms</t>
  </si>
  <si>
    <t>Monthly payments of interest were due under the Amended Tranche A term loan through June 30, 2019, with monthly installments of principal and interest due for 42 months thereafter. If the Amended Tranche B was borrowed, monthly installments of principal and interest were to be reduced to 36 months. In June 2019, the Company's loan and security agreement was amended to extend the Company's option to borrow the Amended Tranche B through December 31, 2019.</t>
  </si>
  <si>
    <t>Term loan description of variable interest rate</t>
  </si>
  <si>
    <t>The term loan accrues interest at the greater of the floating per annum rate equal to the greater of The Wall Street Journal prime rate plus 2.0% or 6.25%</t>
  </si>
  <si>
    <t>Interest expense due</t>
  </si>
  <si>
    <t>One time fees paid</t>
  </si>
  <si>
    <t>Long-Term Debt | Term Loan [Member] | Minimum [Member]</t>
  </si>
  <si>
    <t>2.00%</t>
  </si>
  <si>
    <t>Long-Term Debt | Term Loan [Member] | Maximum [Member]</t>
  </si>
  <si>
    <t>6.25%</t>
  </si>
  <si>
    <t>Long-Term Debt | Term Loan [Member] | Before the first anniversary of loan closing</t>
  </si>
  <si>
    <t>Prepayment fees percentage</t>
  </si>
  <si>
    <t>3.00%</t>
  </si>
  <si>
    <t>Long-Term Debt | Term Loan [Member] | After the first anniversary of loan closing to before the second anniversary of loan closing</t>
  </si>
  <si>
    <t>Long-Term Debt | Term Loan [Member] | After the second anniversary of loan closing to before maturity date</t>
  </si>
  <si>
    <t>1.00%</t>
  </si>
  <si>
    <t>Long-Term Debt | Amended Tranche A | Term Loan [Member]</t>
  </si>
  <si>
    <t>Long-Term Debt | Amended Tranche B | Term Loan [Member]</t>
  </si>
  <si>
    <t>Debt instrument, additional borrowing capacity</t>
  </si>
  <si>
    <t>Debt - Summary of Aggregate Annual Payments due on the term loan - (Detail) - USD ($) $ in Thousands</t>
  </si>
  <si>
    <t>Total payments</t>
  </si>
  <si>
    <t>Less: amount representing interest</t>
  </si>
  <si>
    <t>Total term loan</t>
  </si>
  <si>
    <t>Less: unamortized debt discount</t>
  </si>
  <si>
    <t>Total term loan, net of debt discount</t>
  </si>
  <si>
    <t>Less: current portion</t>
  </si>
  <si>
    <t>Non-current portion</t>
  </si>
  <si>
    <t>Income Tax - Summary Of Loss Before Provision For Income Taxes (Detail) - USD ($) $ in Thousands</t>
  </si>
  <si>
    <t>Income Tax Contingency [Line Items]</t>
  </si>
  <si>
    <t>Loss Before Provision For Income Taxes</t>
  </si>
  <si>
    <t>United States [Member]</t>
  </si>
  <si>
    <t>International [Member]</t>
  </si>
  <si>
    <t>Income Tax - Summary Of Reconciliation Of The Federal Statutory Income Tax Provision (Detail) - USD ($) $ in Thousands</t>
  </si>
  <si>
    <t>Schedule Of Reconciliation Of The Federal Statutory Income Tax Provision To The Effective Income Tax [Abstract]</t>
  </si>
  <si>
    <t>Income tax provision at statutory rate</t>
  </si>
  <si>
    <t>State taxes, net</t>
  </si>
  <si>
    <t>Tax credits</t>
  </si>
  <si>
    <t>Foreign taxes</t>
  </si>
  <si>
    <t>Change in valuation allowance</t>
  </si>
  <si>
    <t>Acquisition related expenses</t>
  </si>
  <si>
    <t>Total provision for income taxes</t>
  </si>
  <si>
    <t>Income Tax - Summary Of Major Components Of Deferred Tax Assets And Liabilities (Detail) - USD ($) $ in Thousands</t>
  </si>
  <si>
    <t>Deferred tax assets</t>
  </si>
  <si>
    <t>Net operating loss carryforwards</t>
  </si>
  <si>
    <t>Research and development tax credits</t>
  </si>
  <si>
    <t>Accruals and reserves</t>
  </si>
  <si>
    <t>Total deferred tax assets</t>
  </si>
  <si>
    <t>Valuation allowance</t>
  </si>
  <si>
    <t>Net deferred tax assets</t>
  </si>
  <si>
    <t>Deferred tax liabilities</t>
  </si>
  <si>
    <t>Fixed assets</t>
  </si>
  <si>
    <t>Net deferred taxes</t>
  </si>
  <si>
    <t>Income Tax - Summary Of Unrecognized Gross Tax Benefits (Detail) - USD ($) $ in Thousands</t>
  </si>
  <si>
    <t>Unrecognized tax benefits at beginning of year</t>
  </si>
  <si>
    <t>Additions based on prior year tax provisions</t>
  </si>
  <si>
    <t>Additions based on current year tax provisions</t>
  </si>
  <si>
    <t>Unrecognized tax benefits at end of year</t>
  </si>
  <si>
    <t>Income Tax - Additional Information (Detail) - USD ($) $ in Thousands</t>
  </si>
  <si>
    <t>Nov. 01, 2013</t>
  </si>
  <si>
    <t>Operating Loss Carryforwards [Line Items]</t>
  </si>
  <si>
    <t>Operating Loss Carryforwards, Limitation Amount</t>
  </si>
  <si>
    <t>Tax credit carryforward, Percentage</t>
  </si>
  <si>
    <t>50 percentage</t>
  </si>
  <si>
    <t>Operating Loss Carryforwards expiration year</t>
  </si>
  <si>
    <t>2032</t>
  </si>
  <si>
    <t>State and Local Jurisdiction [Member]</t>
  </si>
  <si>
    <t>Operating Loss Carryforwards</t>
  </si>
  <si>
    <t>Tax Credit Carryforward, Amount</t>
  </si>
  <si>
    <t>Domestic Tax Authority [Member]</t>
  </si>
  <si>
    <t>Commitments and Contingencies - Additional Information (Detail) $ in Thousands</t>
  </si>
  <si>
    <t>Oct. 31, 2019USD ($)</t>
  </si>
  <si>
    <t>Aug. 31, 2019USD ($)</t>
  </si>
  <si>
    <t>Nov. 30, 2018USD ($)</t>
  </si>
  <si>
    <t>Jun. 30, 2018USD ($)</t>
  </si>
  <si>
    <t>Dec. 31, 2019EUR (€)</t>
  </si>
  <si>
    <t>Mar. 31, 2020USD ($)</t>
  </si>
  <si>
    <t>Sep. 13, 2019USD ($)</t>
  </si>
  <si>
    <t>Accrual provision</t>
  </si>
  <si>
    <t>Minimum purchase commitment</t>
  </si>
  <si>
    <t>Contractual obligation</t>
  </si>
  <si>
    <t>Operating leases rent expense</t>
  </si>
  <si>
    <t>Milestone Payment [Member] | Subsequent Event [Member]</t>
  </si>
  <si>
    <t>Other Commitment</t>
  </si>
  <si>
    <t>Bio Rad [Member]</t>
  </si>
  <si>
    <t>Company bear the legal cost of court | €</t>
  </si>
  <si>
    <t>Letter of Credit [Member]</t>
  </si>
  <si>
    <t>Letter of credit maximum borrowing capacity</t>
  </si>
  <si>
    <t>Intellectual Property [Member]</t>
  </si>
  <si>
    <t>BD Entities [Member]</t>
  </si>
  <si>
    <t>Weighted average amortization period of intangible asset</t>
  </si>
  <si>
    <t>15 years</t>
  </si>
  <si>
    <t>Fair value of asset acquired</t>
  </si>
  <si>
    <t>Prognosys [Member] | Intellectual Property [Member]</t>
  </si>
  <si>
    <t>Bio RadLaboratories Inc [Member]</t>
  </si>
  <si>
    <t>Damages awarded</t>
  </si>
  <si>
    <t>Royalty percentage on sales</t>
  </si>
  <si>
    <t>15.00%</t>
  </si>
  <si>
    <t>Royalty expense</t>
  </si>
  <si>
    <t>Loss contingency</t>
  </si>
  <si>
    <t>Bond amount</t>
  </si>
  <si>
    <t>Potential Decrease in Pre Security Bond Amount</t>
  </si>
  <si>
    <t>Potential Increased Pre Security Bond Amount</t>
  </si>
  <si>
    <t>Bio RadLaboratories Inc [Member] | Assets Held In Trust [Member]</t>
  </si>
  <si>
    <t>Cash collateral</t>
  </si>
  <si>
    <t>Bio RadLaboratories Inc [Member] | Operating Expense [Member]</t>
  </si>
  <si>
    <t>Pre and post judgment interest</t>
  </si>
  <si>
    <t>Bio RadLaboratories Inc [Member] | Cost of Sales [Member]</t>
  </si>
  <si>
    <t>Commitments and Contingencies - Summary of Future minimum lease payments under the leases for facilities (Details) $ in Thousands</t>
  </si>
  <si>
    <t>Leases [Abstract]</t>
  </si>
  <si>
    <t>2024 and thereafter</t>
  </si>
  <si>
    <t>Total future minimum lease commitments</t>
  </si>
  <si>
    <t>Capital Stock and Stockholders' Deficit - Summary Of Warrants to Purchase Common Stock (Detail)</t>
  </si>
  <si>
    <t>Dec. 31, 2019$ / sharesshares</t>
  </si>
  <si>
    <t>April 2014 [Member]</t>
  </si>
  <si>
    <t>Class of Warrant or Right [Line Items]</t>
  </si>
  <si>
    <t>Exercise price per share | $ / shares</t>
  </si>
  <si>
    <t>Number of Shares | shares</t>
  </si>
  <si>
    <t>September 2015 [Member]</t>
  </si>
  <si>
    <t>September 2016 [Member]</t>
  </si>
  <si>
    <t>February 2018 [Member]</t>
  </si>
  <si>
    <t>Capital Stock and Stockholders' Deficit - Additional Information (Detail) - USD ($) $ / shares in Units, $ in Thousands</t>
  </si>
  <si>
    <t>9 Months Ended</t>
  </si>
  <si>
    <t>Common stock authorized</t>
  </si>
  <si>
    <t>Shares Of Capital Stock Authorized</t>
  </si>
  <si>
    <t>Common stock issued</t>
  </si>
  <si>
    <t>Common Stock Outstanding</t>
  </si>
  <si>
    <t>Common stock voting rights</t>
  </si>
  <si>
    <t>Common Class A Warrant [Member]</t>
  </si>
  <si>
    <t>Fair value of shares of Class A common stock</t>
  </si>
  <si>
    <t>Class of Warrant or Right, Number of Securities Called by Warrants or Rights</t>
  </si>
  <si>
    <t>Fair Value of Warrants</t>
  </si>
  <si>
    <t>Risk-free interest rate</t>
  </si>
  <si>
    <t>1.54%</t>
  </si>
  <si>
    <t>Contractual Term</t>
  </si>
  <si>
    <t>10 years</t>
  </si>
  <si>
    <t>Estimated volatility</t>
  </si>
  <si>
    <t>68.00%</t>
  </si>
  <si>
    <t>Cashless exercise of Class A common stock warrants, shares</t>
  </si>
  <si>
    <t>Equity Incentive Plans - Additional Information (Detail) - USD ($)</t>
  </si>
  <si>
    <t>Total repurchase liability related to the unvested early exercised options</t>
  </si>
  <si>
    <t>2019 Omnibus Incentive Plan [Member]</t>
  </si>
  <si>
    <t>contractual term</t>
  </si>
  <si>
    <t>Percentage increase in shares on stock outstanding</t>
  </si>
  <si>
    <t>Weighted-average grant date fair value of options</t>
  </si>
  <si>
    <t>Stock options grant date fair value</t>
  </si>
  <si>
    <t>Unrecognized stock-based compensation</t>
  </si>
  <si>
    <t>Weighted-average period of recognition for stock options</t>
  </si>
  <si>
    <t>3 years 2 months 12 days</t>
  </si>
  <si>
    <t>Intrinsic value of stock options exercised</t>
  </si>
  <si>
    <t>2019 Omnibus Incentive Plan [Member] | Minimum [Member]</t>
  </si>
  <si>
    <t>Exercise price percentage on fair market value</t>
  </si>
  <si>
    <t>100.00%</t>
  </si>
  <si>
    <t>2019 Employee Stock Purchase Plan [Member]</t>
  </si>
  <si>
    <t>Offering period</t>
  </si>
  <si>
    <t>6 months</t>
  </si>
  <si>
    <t>Common stock purchased under plan</t>
  </si>
  <si>
    <t>Employee contribution percentage</t>
  </si>
  <si>
    <t>4 months 24 days</t>
  </si>
  <si>
    <t>Common Class A [Member] | 10x Genomics, Inc. 2012 Stock Plan [Member]</t>
  </si>
  <si>
    <t>Common stock issuable upon the exercise of stock options</t>
  </si>
  <si>
    <t>Common Class A [Member] | 2019 Omnibus Incentive Plan [Member]</t>
  </si>
  <si>
    <t>Common stock available for sale</t>
  </si>
  <si>
    <t>Common Class A [Member] | 2019 Employee Stock Purchase Plan [Member]</t>
  </si>
  <si>
    <t>Common stock reserved for issuance</t>
  </si>
  <si>
    <t>Equity Incentive Plans - Summary Of Company's Stock Option Activity (Detail) - 2019 Omnibus Incentive Plan [Member] - USD ($)</t>
  </si>
  <si>
    <t>Share-based Compensation Arrangement by Share-based Payment Award [Line Items]</t>
  </si>
  <si>
    <t>Beginning balance</t>
  </si>
  <si>
    <t>Outstanding Options - Granted</t>
  </si>
  <si>
    <t>Exercised</t>
  </si>
  <si>
    <t>Outstanding Options - Cancelled</t>
  </si>
  <si>
    <t>Ending balance</t>
  </si>
  <si>
    <t>Weighted-Average exercise price - Beginning balance</t>
  </si>
  <si>
    <t>Weighted-Average exercise price - Granted</t>
  </si>
  <si>
    <t>Weighted-Average exercise price - Exercised</t>
  </si>
  <si>
    <t>Weighted-Average exercise price - Cancelled</t>
  </si>
  <si>
    <t>Weighted-Average exercise price - Ending balance</t>
  </si>
  <si>
    <t>Weighted- Average Remaining Terms (Years)</t>
  </si>
  <si>
    <t>7 years 10 months 24 days</t>
  </si>
  <si>
    <t>8 years 2 months 12 days</t>
  </si>
  <si>
    <t>Aggregate intrinsic value</t>
  </si>
  <si>
    <t>Outstanding option - Vested and exercisable</t>
  </si>
  <si>
    <t>Weighted Average Exercise Price - Vested exercisable</t>
  </si>
  <si>
    <t>Weighted- Average Remaining Terms (Years) - Vested and exercisable</t>
  </si>
  <si>
    <t>6 years 10 months 24 days</t>
  </si>
  <si>
    <t>Aggregate intrinsic value - Vested and exercisable</t>
  </si>
  <si>
    <t>Outstanding option - Unvested and exercisable</t>
  </si>
  <si>
    <t>Weighted Average Exercise Price - Unvested exercisable</t>
  </si>
  <si>
    <t>8 years 3 months 18 days</t>
  </si>
  <si>
    <t>Aggregate intrinsic value - Unvested and exercisable</t>
  </si>
  <si>
    <t>Equity Incentive Plans - Summary Of Early Exercise of Options (Detail) - Two Thousand Twelve Stock Plan Plan [Member]</t>
  </si>
  <si>
    <t>Vested | shares</t>
  </si>
  <si>
    <t>Weighted-Average exercise price - Exercised | $ / shares</t>
  </si>
  <si>
    <t>Weighted-Average exercise price - Vested | $ / shares</t>
  </si>
  <si>
    <t>Unvested [Member]</t>
  </si>
  <si>
    <t>Beginning balance | shares</t>
  </si>
  <si>
    <t>Exercised | shares</t>
  </si>
  <si>
    <t>Ending balance | shares</t>
  </si>
  <si>
    <t>Weighted-Average exercise price - Beginning balance | $ / shares</t>
  </si>
  <si>
    <t>Weighted-Average exercise price - Ending balance | $ / shares</t>
  </si>
  <si>
    <t>Equity Incentive Plans - Summary Of Stock Option Valuation Assumptions (Detail)</t>
  </si>
  <si>
    <t>Expected dividend</t>
  </si>
  <si>
    <t>Expected volatility</t>
  </si>
  <si>
    <t>40.00%</t>
  </si>
  <si>
    <t>45.00%</t>
  </si>
  <si>
    <t>1.50%</t>
  </si>
  <si>
    <t>2.70%</t>
  </si>
  <si>
    <t>1.90%</t>
  </si>
  <si>
    <t>Expected term</t>
  </si>
  <si>
    <t>5 years</t>
  </si>
  <si>
    <t>5 years 3 months 18 days</t>
  </si>
  <si>
    <t>4 years 2 months 12 days</t>
  </si>
  <si>
    <t>53.00%</t>
  </si>
  <si>
    <t>46.00%</t>
  </si>
  <si>
    <t>48.00%</t>
  </si>
  <si>
    <t>2.50%</t>
  </si>
  <si>
    <t>3.10%</t>
  </si>
  <si>
    <t>2.30%</t>
  </si>
  <si>
    <t>6 years 6 months</t>
  </si>
  <si>
    <t>Equity Incentive Plans - Summary Of Fair Value Of The ESPP (Detail)</t>
  </si>
  <si>
    <t>52.00%</t>
  </si>
  <si>
    <t>1.85%</t>
  </si>
  <si>
    <t>8 months 12 days</t>
  </si>
  <si>
    <t>Equity Incentive Plans - Recorded Stock-Based Compensation Expense in the Condensed Consolidated Statement of Operations (Detail) - USD ($) $ in Thousands</t>
  </si>
  <si>
    <t>Share-based Payment Arrangement, Expensed [Line Items]</t>
  </si>
  <si>
    <t>Stock-based compensation expense</t>
  </si>
  <si>
    <t>Cost of revenue [Member]</t>
  </si>
  <si>
    <t>Research and development [Member]</t>
  </si>
  <si>
    <t>Selling, general and administrative [Member]</t>
  </si>
  <si>
    <t>Net Loss Per Share - Computation of Basic and Diluted Net Loss Per Share (Detail) - USD ($) $ / shares in Units, $ in Thousands</t>
  </si>
  <si>
    <t>Weighted average shares used in computing net loss per share, basic and diluted</t>
  </si>
  <si>
    <t>Net Loss Per Share - Shares of Common Stock Equivalents Were Excluded From The Computation of Diluted Net Loss Per Share (Detail) - shares</t>
  </si>
  <si>
    <t>Antidilutive Securities Excluded from Computation of Earnings Per Share [Line Items]</t>
  </si>
  <si>
    <t>Antidilutive Securities Excluded from Computation of Earnings Per Share, Amount</t>
  </si>
  <si>
    <t>Stock-options to purchase common stock [Member]</t>
  </si>
  <si>
    <t>Shares subject to repurchase [Member]</t>
  </si>
  <si>
    <t>Common stock warrants [Member]</t>
  </si>
  <si>
    <t>Shares committed under ESPP [Member]</t>
  </si>
  <si>
    <t>Selected Quarterly Information - Summary Of Quarterly Information (Detail) - USD ($) $ / shares in Units, $ in Thousand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5</v>
      </c>
    </row>
    <row r="20" spans="1:4">
      <c r="A20" s="4" t="s">
        <v>36</v>
      </c>
      <c r="B20" s="4" t="s">
        <v>9</v>
      </c>
    </row>
    <row r="21" spans="1:4">
      <c r="A21" s="4" t="s">
        <v>37</v>
      </c>
      <c r="B21" s="4" t="s">
        <v>19</v>
      </c>
    </row>
    <row r="22" spans="1:4">
      <c r="A22" s="4" t="s">
        <v>38</v>
      </c>
      <c r="B22" s="4" t="s">
        <v>9</v>
      </c>
    </row>
    <row r="23" spans="1:4">
      <c r="A23" s="4" t="s">
        <v>39</v>
      </c>
      <c r="B23" s="4" t="s">
        <v>9</v>
      </c>
    </row>
    <row r="24" spans="1:4">
      <c r="A24" s="4" t="s">
        <v>40</v>
      </c>
      <c r="B24" s="4" t="s">
        <v>41</v>
      </c>
    </row>
    <row r="25" spans="1:4">
      <c r="A25" s="4" t="s">
        <v>42</v>
      </c>
      <c r="B25" s="4" t="s">
        <v>43</v>
      </c>
    </row>
    <row r="26" spans="1:4">
      <c r="A26" s="4" t="s">
        <v>44</v>
      </c>
      <c r="B26" s="4" t="s">
        <v>41</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D35" s="5" t="n">
        <v>0</v>
      </c>
    </row>
    <row r="36" spans="1:4">
      <c r="A36" s="4" t="s">
        <v>62</v>
      </c>
    </row>
    <row r="37" spans="1:4">
      <c r="A37" s="3" t="s">
        <v>5</v>
      </c>
    </row>
    <row r="38" spans="1:4">
      <c r="A38" s="4" t="s">
        <v>63</v>
      </c>
      <c r="C38" s="6" t="n">
        <v>21282464</v>
      </c>
    </row>
    <row r="39" spans="1:4">
      <c r="A39" s="4" t="s">
        <v>64</v>
      </c>
    </row>
    <row r="40" spans="1:4">
      <c r="A40" s="3" t="s">
        <v>5</v>
      </c>
    </row>
    <row r="41" spans="1:4">
      <c r="A41" s="4" t="s">
        <v>63</v>
      </c>
      <c r="C41" s="6" t="n">
        <v>75269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6</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424166</v>
      </c>
      <c r="C3" s="5" t="n">
        <v>65080</v>
      </c>
    </row>
    <row r="4" spans="1:3">
      <c r="A4" s="4" t="s">
        <v>69</v>
      </c>
      <c r="B4" s="6" t="n">
        <v>33371</v>
      </c>
      <c r="C4" s="6" t="n">
        <v>28088</v>
      </c>
    </row>
    <row r="5" spans="1:3">
      <c r="A5" s="4" t="s">
        <v>70</v>
      </c>
      <c r="B5" s="6" t="n">
        <v>15270</v>
      </c>
      <c r="C5" s="6" t="n">
        <v>8570</v>
      </c>
    </row>
    <row r="6" spans="1:3">
      <c r="A6" s="4" t="s">
        <v>71</v>
      </c>
      <c r="B6" s="6" t="n">
        <v>8033</v>
      </c>
      <c r="C6" s="6" t="n">
        <v>4498</v>
      </c>
    </row>
    <row r="7" spans="1:3">
      <c r="A7" s="4" t="s">
        <v>72</v>
      </c>
      <c r="B7" s="6" t="n">
        <v>480840</v>
      </c>
      <c r="C7" s="6" t="n">
        <v>106236</v>
      </c>
    </row>
    <row r="8" spans="1:3">
      <c r="A8" s="4" t="s">
        <v>73</v>
      </c>
      <c r="B8" s="6" t="n">
        <v>48821</v>
      </c>
      <c r="C8" s="6" t="n">
        <v>11127</v>
      </c>
    </row>
    <row r="9" spans="1:3">
      <c r="A9" s="4" t="s">
        <v>74</v>
      </c>
      <c r="B9" s="6" t="n">
        <v>52327</v>
      </c>
      <c r="C9" s="6" t="n">
        <v>5008</v>
      </c>
    </row>
    <row r="10" spans="1:3">
      <c r="A10" s="4" t="s">
        <v>75</v>
      </c>
      <c r="B10" s="6" t="n">
        <v>23935</v>
      </c>
      <c r="C10" s="6" t="n">
        <v>1939</v>
      </c>
    </row>
    <row r="11" spans="1:3">
      <c r="A11" s="4" t="s">
        <v>76</v>
      </c>
      <c r="B11" s="6" t="n">
        <v>605923</v>
      </c>
      <c r="C11" s="6" t="n">
        <v>124310</v>
      </c>
    </row>
    <row r="12" spans="1:3">
      <c r="A12" s="3" t="s">
        <v>77</v>
      </c>
    </row>
    <row r="13" spans="1:3">
      <c r="A13" s="4" t="s">
        <v>78</v>
      </c>
      <c r="B13" s="6" t="n">
        <v>13028</v>
      </c>
      <c r="C13" s="6" t="n">
        <v>8792</v>
      </c>
    </row>
    <row r="14" spans="1:3">
      <c r="A14" s="4" t="s">
        <v>79</v>
      </c>
      <c r="B14" s="6" t="n">
        <v>12394</v>
      </c>
      <c r="C14" s="6" t="n">
        <v>7047</v>
      </c>
    </row>
    <row r="15" spans="1:3">
      <c r="A15" s="4" t="s">
        <v>80</v>
      </c>
      <c r="B15" s="6" t="n">
        <v>24448</v>
      </c>
      <c r="C15" s="6" t="n">
        <v>9941</v>
      </c>
    </row>
    <row r="16" spans="1:3">
      <c r="A16" s="4" t="s">
        <v>81</v>
      </c>
      <c r="B16" s="6" t="n">
        <v>9882</v>
      </c>
      <c r="C16" s="6" t="n">
        <v>4187</v>
      </c>
    </row>
    <row r="17" spans="1:3">
      <c r="A17" s="4" t="s">
        <v>82</v>
      </c>
      <c r="B17" s="6" t="n">
        <v>3297</v>
      </c>
      <c r="C17" s="6" t="n">
        <v>2395</v>
      </c>
    </row>
    <row r="18" spans="1:3">
      <c r="A18" s="4" t="s">
        <v>83</v>
      </c>
      <c r="B18" s="6" t="n">
        <v>63049</v>
      </c>
      <c r="C18" s="6" t="n">
        <v>32362</v>
      </c>
    </row>
    <row r="19" spans="1:3">
      <c r="A19" s="4" t="s">
        <v>84</v>
      </c>
      <c r="B19" s="6" t="n">
        <v>19837</v>
      </c>
      <c r="C19" s="6" t="n">
        <v>25489</v>
      </c>
    </row>
    <row r="20" spans="1:3">
      <c r="A20" s="4" t="s">
        <v>85</v>
      </c>
      <c r="B20" s="6" t="n">
        <v>68658</v>
      </c>
      <c r="C20" s="6" t="n">
        <v>38000</v>
      </c>
    </row>
    <row r="21" spans="1:3">
      <c r="A21" s="4" t="s">
        <v>86</v>
      </c>
      <c r="B21" s="6" t="n">
        <v>16251</v>
      </c>
    </row>
    <row r="22" spans="1:3">
      <c r="A22" s="4" t="s">
        <v>87</v>
      </c>
      <c r="B22" s="6" t="n">
        <v>834</v>
      </c>
      <c r="C22" s="6" t="n">
        <v>1102</v>
      </c>
    </row>
    <row r="23" spans="1:3">
      <c r="A23" s="4" t="s">
        <v>88</v>
      </c>
      <c r="B23" s="6" t="n">
        <v>16120</v>
      </c>
      <c r="C23" s="6" t="n">
        <v>3329</v>
      </c>
    </row>
    <row r="24" spans="1:3">
      <c r="A24" s="4" t="s">
        <v>89</v>
      </c>
      <c r="B24" s="6" t="n">
        <v>1091</v>
      </c>
      <c r="C24" s="6" t="n">
        <v>771</v>
      </c>
    </row>
    <row r="25" spans="1:3">
      <c r="A25" s="4" t="s">
        <v>90</v>
      </c>
      <c r="B25" s="6" t="n">
        <v>185840</v>
      </c>
      <c r="C25" s="6" t="n">
        <v>101053</v>
      </c>
    </row>
    <row r="26" spans="1:3">
      <c r="A26" s="4" t="s">
        <v>91</v>
      </c>
      <c r="B26" s="4" t="s">
        <v>92</v>
      </c>
      <c r="C26" s="4" t="s">
        <v>92</v>
      </c>
    </row>
    <row r="27" spans="1:3">
      <c r="A27" s="4" t="s">
        <v>93</v>
      </c>
      <c r="C27" s="6" t="n">
        <v>243244</v>
      </c>
    </row>
    <row r="28" spans="1:3">
      <c r="A28" s="3" t="s">
        <v>94</v>
      </c>
    </row>
    <row r="29" spans="1:3">
      <c r="A29" s="4" t="s">
        <v>95</v>
      </c>
      <c r="B29" s="4" t="s">
        <v>92</v>
      </c>
    </row>
    <row r="30" spans="1:3">
      <c r="A30" s="4" t="s">
        <v>96</v>
      </c>
      <c r="B30" s="6" t="n">
        <v>2</v>
      </c>
      <c r="C30" s="6" t="n">
        <v>1</v>
      </c>
    </row>
    <row r="31" spans="1:3">
      <c r="A31" s="4" t="s">
        <v>97</v>
      </c>
      <c r="B31" s="6" t="n">
        <v>682494</v>
      </c>
      <c r="C31" s="6" t="n">
        <v>11165</v>
      </c>
    </row>
    <row r="32" spans="1:3">
      <c r="A32" s="4" t="s">
        <v>98</v>
      </c>
      <c r="B32" s="6" t="n">
        <v>-262367</v>
      </c>
      <c r="C32" s="6" t="n">
        <v>-231116</v>
      </c>
    </row>
    <row r="33" spans="1:3">
      <c r="A33" s="4" t="s">
        <v>99</v>
      </c>
      <c r="B33" s="6" t="n">
        <v>-46</v>
      </c>
      <c r="C33" s="6" t="n">
        <v>-37</v>
      </c>
    </row>
    <row r="34" spans="1:3">
      <c r="A34" s="4" t="s">
        <v>100</v>
      </c>
      <c r="B34" s="6" t="n">
        <v>420083</v>
      </c>
      <c r="C34" s="6" t="n">
        <v>-219987</v>
      </c>
    </row>
    <row r="35" spans="1:3">
      <c r="A35" s="4" t="s">
        <v>101</v>
      </c>
      <c r="B35" s="5" t="n">
        <v>605923</v>
      </c>
      <c r="C35" s="5" t="n">
        <v>12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70</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25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9</v>
      </c>
    </row>
    <row r="4" spans="1:2">
      <c r="A4" s="4" t="s">
        <v>314</v>
      </c>
      <c r="B4" s="4" t="s">
        <v>315</v>
      </c>
    </row>
    <row r="5" spans="1:2">
      <c r="A5" s="4" t="s">
        <v>280</v>
      </c>
      <c r="B5"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6</v>
      </c>
    </row>
    <row r="2" spans="1:3">
      <c r="A2" s="3" t="s">
        <v>103</v>
      </c>
    </row>
    <row r="3" spans="1:3">
      <c r="A3" s="4" t="s">
        <v>104</v>
      </c>
      <c r="B3" s="7" t="n">
        <v>1e-05</v>
      </c>
      <c r="C3" s="7" t="n">
        <v>1e-05</v>
      </c>
    </row>
    <row r="4" spans="1:3">
      <c r="A4" s="4" t="s">
        <v>105</v>
      </c>
      <c r="B4" s="6" t="n">
        <v>0</v>
      </c>
      <c r="C4" s="6" t="n">
        <v>67904871</v>
      </c>
    </row>
    <row r="5" spans="1:3">
      <c r="A5" s="4" t="s">
        <v>106</v>
      </c>
      <c r="B5" s="6" t="n">
        <v>0</v>
      </c>
      <c r="C5" s="6" t="n">
        <v>67704278</v>
      </c>
    </row>
    <row r="6" spans="1:3">
      <c r="A6" s="4" t="s">
        <v>107</v>
      </c>
      <c r="B6" s="6" t="n">
        <v>0</v>
      </c>
      <c r="C6" s="6" t="n">
        <v>67704278</v>
      </c>
    </row>
    <row r="7" spans="1:3">
      <c r="A7" s="4" t="s">
        <v>108</v>
      </c>
      <c r="C7" s="5" t="n">
        <v>242588</v>
      </c>
    </row>
    <row r="8" spans="1:3">
      <c r="A8" s="4" t="s">
        <v>109</v>
      </c>
      <c r="B8" s="7" t="n">
        <v>1e-05</v>
      </c>
      <c r="C8" s="7" t="n">
        <v>1e-05</v>
      </c>
    </row>
    <row r="9" spans="1:3">
      <c r="A9" s="4" t="s">
        <v>110</v>
      </c>
      <c r="B9" s="6" t="n">
        <v>100000000</v>
      </c>
      <c r="C9" s="6" t="n">
        <v>0</v>
      </c>
    </row>
    <row r="10" spans="1:3">
      <c r="A10" s="4" t="s">
        <v>111</v>
      </c>
      <c r="B10" s="6" t="n">
        <v>0</v>
      </c>
      <c r="C10" s="6" t="n">
        <v>0</v>
      </c>
    </row>
    <row r="11" spans="1:3">
      <c r="A11" s="4" t="s">
        <v>112</v>
      </c>
      <c r="B11" s="6" t="n">
        <v>0</v>
      </c>
      <c r="C11" s="6" t="n">
        <v>0</v>
      </c>
    </row>
    <row r="12" spans="1:3">
      <c r="A12" s="4" t="s">
        <v>113</v>
      </c>
      <c r="B12" s="7" t="n">
        <v>1e-05</v>
      </c>
      <c r="C12" s="7" t="n">
        <v>1e-05</v>
      </c>
    </row>
    <row r="13" spans="1:3">
      <c r="A13" s="4" t="s">
        <v>114</v>
      </c>
      <c r="B13" s="6" t="n">
        <v>1100000000</v>
      </c>
      <c r="C13" s="6" t="n">
        <v>190955000</v>
      </c>
    </row>
    <row r="14" spans="1:3">
      <c r="A14" s="4" t="s">
        <v>115</v>
      </c>
      <c r="B14" s="6" t="n">
        <v>96241596</v>
      </c>
      <c r="C14" s="6" t="n">
        <v>14549801</v>
      </c>
    </row>
    <row r="15" spans="1:3">
      <c r="A15" s="4" t="s">
        <v>116</v>
      </c>
      <c r="B15" s="6" t="n">
        <v>96241596</v>
      </c>
      <c r="C15" s="6" t="n">
        <v>14549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80</v>
      </c>
      <c r="B1" s="2" t="s">
        <v>381</v>
      </c>
      <c r="C1" s="2" t="s">
        <v>382</v>
      </c>
      <c r="D1" s="2" t="s">
        <v>383</v>
      </c>
      <c r="E1" s="2" t="s">
        <v>2</v>
      </c>
      <c r="F1" s="2" t="s">
        <v>66</v>
      </c>
      <c r="G1" s="2" t="s">
        <v>118</v>
      </c>
    </row>
    <row r="2" spans="1:7">
      <c r="A2" s="4" t="s">
        <v>384</v>
      </c>
      <c r="E2" s="4" t="s">
        <v>385</v>
      </c>
    </row>
    <row r="3" spans="1:7">
      <c r="A3" s="4" t="s">
        <v>386</v>
      </c>
      <c r="E3" s="6" t="n">
        <v>1100000000</v>
      </c>
      <c r="F3" s="6" t="n">
        <v>190955000</v>
      </c>
    </row>
    <row r="4" spans="1:7">
      <c r="A4" s="4" t="s">
        <v>387</v>
      </c>
      <c r="E4" s="6" t="n">
        <v>100000000</v>
      </c>
      <c r="F4" s="6" t="n">
        <v>0</v>
      </c>
    </row>
    <row r="5" spans="1:7">
      <c r="A5" s="4" t="s">
        <v>388</v>
      </c>
      <c r="E5" s="6" t="n">
        <v>96241596</v>
      </c>
      <c r="F5" s="6" t="n">
        <v>14549801</v>
      </c>
    </row>
    <row r="6" spans="1:7">
      <c r="A6" s="4" t="s">
        <v>389</v>
      </c>
      <c r="E6" s="6" t="n">
        <v>96241596</v>
      </c>
      <c r="F6" s="6" t="n">
        <v>14549801</v>
      </c>
    </row>
    <row r="7" spans="1:7">
      <c r="A7" s="4" t="s">
        <v>390</v>
      </c>
      <c r="E7" s="4" t="s">
        <v>391</v>
      </c>
    </row>
    <row r="8" spans="1:7">
      <c r="A8" s="4" t="s">
        <v>392</v>
      </c>
      <c r="E8" s="5" t="n">
        <v>34627</v>
      </c>
      <c r="F8" s="5" t="n">
        <v>-76409</v>
      </c>
      <c r="G8" s="5" t="n">
        <v>-10699</v>
      </c>
    </row>
    <row r="9" spans="1:7">
      <c r="A9" s="4" t="s">
        <v>68</v>
      </c>
      <c r="E9" s="6" t="n">
        <v>424166</v>
      </c>
      <c r="F9" s="6" t="n">
        <v>65080</v>
      </c>
      <c r="G9" s="5" t="n">
        <v>47857</v>
      </c>
    </row>
    <row r="10" spans="1:7">
      <c r="A10" s="4" t="s">
        <v>98</v>
      </c>
      <c r="E10" s="5" t="n">
        <v>-262367</v>
      </c>
      <c r="F10" s="5" t="n">
        <v>-231116</v>
      </c>
    </row>
    <row r="11" spans="1:7">
      <c r="A11" s="4" t="s">
        <v>146</v>
      </c>
    </row>
    <row r="12" spans="1:7">
      <c r="A12" s="4" t="s">
        <v>393</v>
      </c>
      <c r="B12" s="5" t="n">
        <v>410800</v>
      </c>
    </row>
    <row r="13" spans="1:7">
      <c r="A13" s="4" t="s">
        <v>394</v>
      </c>
      <c r="C13" s="6" t="n">
        <v>8095382</v>
      </c>
      <c r="D13" s="6" t="n">
        <v>484484</v>
      </c>
    </row>
    <row r="14" spans="1:7">
      <c r="A14" s="4" t="s">
        <v>386</v>
      </c>
      <c r="E14" s="6" t="n">
        <v>1000000000</v>
      </c>
    </row>
    <row r="15" spans="1:7">
      <c r="A15" s="4" t="s">
        <v>388</v>
      </c>
      <c r="E15" s="6" t="n">
        <v>20972166</v>
      </c>
    </row>
    <row r="16" spans="1:7">
      <c r="A16" s="4" t="s">
        <v>389</v>
      </c>
      <c r="E16" s="6" t="n">
        <v>20972166</v>
      </c>
      <c r="F16" s="6" t="n">
        <v>6499801</v>
      </c>
    </row>
    <row r="17" spans="1:7">
      <c r="A17" s="4" t="s">
        <v>390</v>
      </c>
      <c r="E17" s="4" t="s">
        <v>395</v>
      </c>
    </row>
    <row r="18" spans="1:7">
      <c r="A18" s="4" t="s">
        <v>396</v>
      </c>
      <c r="E18" s="4" t="s">
        <v>397</v>
      </c>
    </row>
    <row r="19" spans="1:7">
      <c r="A19" s="4" t="s">
        <v>149</v>
      </c>
    </row>
    <row r="20" spans="1:7">
      <c r="A20" s="4" t="s">
        <v>398</v>
      </c>
      <c r="C20" s="6" t="n">
        <v>67704278</v>
      </c>
    </row>
    <row r="21" spans="1:7">
      <c r="A21" s="4" t="s">
        <v>394</v>
      </c>
      <c r="E21" s="6" t="n">
        <v>8050000</v>
      </c>
    </row>
    <row r="22" spans="1:7">
      <c r="A22" s="4" t="s">
        <v>386</v>
      </c>
      <c r="E22" s="6" t="n">
        <v>100000000</v>
      </c>
    </row>
    <row r="23" spans="1:7">
      <c r="A23" s="4" t="s">
        <v>388</v>
      </c>
      <c r="E23" s="6" t="n">
        <v>75269430</v>
      </c>
    </row>
    <row r="24" spans="1:7">
      <c r="A24" s="4" t="s">
        <v>389</v>
      </c>
      <c r="E24" s="6" t="n">
        <v>75269430</v>
      </c>
      <c r="F24" s="6" t="n">
        <v>8050000</v>
      </c>
    </row>
    <row r="25" spans="1:7">
      <c r="A25" s="4" t="s">
        <v>390</v>
      </c>
      <c r="E25" s="4" t="s">
        <v>399</v>
      </c>
    </row>
    <row r="26" spans="1:7">
      <c r="A26" s="4" t="s">
        <v>400</v>
      </c>
    </row>
    <row r="27" spans="1:7">
      <c r="A27" s="4" t="s">
        <v>401</v>
      </c>
      <c r="B27" s="6" t="n">
        <v>11500000</v>
      </c>
    </row>
    <row r="28" spans="1:7">
      <c r="A28" s="4" t="s">
        <v>402</v>
      </c>
      <c r="B28" s="5" t="n">
        <v>39</v>
      </c>
    </row>
    <row r="29" spans="1:7">
      <c r="A29" s="4" t="s">
        <v>403</v>
      </c>
      <c r="B29" s="5" t="n">
        <v>37700</v>
      </c>
    </row>
    <row r="30" spans="1:7">
      <c r="A30" s="4" t="s">
        <v>404</v>
      </c>
    </row>
    <row r="31" spans="1:7">
      <c r="A31" s="4" t="s">
        <v>401</v>
      </c>
      <c r="B31" s="6" t="n">
        <v>1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405</v>
      </c>
      <c r="B1" s="2" t="s">
        <v>1</v>
      </c>
    </row>
    <row r="2" spans="1:4">
      <c r="B2" s="2" t="s">
        <v>406</v>
      </c>
      <c r="C2" s="2" t="s">
        <v>407</v>
      </c>
      <c r="D2" s="2" t="s">
        <v>408</v>
      </c>
    </row>
    <row r="3" spans="1:4">
      <c r="A3" s="4" t="s">
        <v>409</v>
      </c>
      <c r="B3" s="6" t="n">
        <v>1</v>
      </c>
    </row>
    <row r="4" spans="1:4">
      <c r="A4" s="4" t="s">
        <v>410</v>
      </c>
      <c r="B4" s="5" t="n">
        <v>0</v>
      </c>
      <c r="C4" s="5" t="n">
        <v>0</v>
      </c>
    </row>
    <row r="5" spans="1:4">
      <c r="A5" s="4" t="s">
        <v>411</v>
      </c>
      <c r="B5" s="6" t="n">
        <v>0</v>
      </c>
      <c r="C5" s="6" t="n">
        <v>300000</v>
      </c>
    </row>
    <row r="6" spans="1:4">
      <c r="A6" s="4" t="s">
        <v>412</v>
      </c>
      <c r="B6" s="5" t="n">
        <v>0</v>
      </c>
      <c r="C6" s="6" t="n">
        <v>0</v>
      </c>
    </row>
    <row r="7" spans="1:4">
      <c r="A7" s="4" t="s">
        <v>413</v>
      </c>
      <c r="B7" s="4" t="s">
        <v>414</v>
      </c>
    </row>
    <row r="8" spans="1:4">
      <c r="A8" s="4" t="s">
        <v>415</v>
      </c>
      <c r="B8" s="5" t="n">
        <v>100000</v>
      </c>
      <c r="C8" s="6" t="n">
        <v>-300000</v>
      </c>
      <c r="D8" s="5" t="n">
        <v>100000</v>
      </c>
    </row>
    <row r="9" spans="1:4">
      <c r="A9" s="4" t="s">
        <v>298</v>
      </c>
      <c r="B9" s="6" t="n">
        <v>1500000</v>
      </c>
      <c r="C9" s="5" t="n">
        <v>700000</v>
      </c>
      <c r="D9" s="5" t="n">
        <v>200000</v>
      </c>
    </row>
    <row r="10" spans="1:4">
      <c r="A10" s="4" t="s">
        <v>416</v>
      </c>
    </row>
    <row r="11" spans="1:4">
      <c r="A11" s="4" t="s">
        <v>417</v>
      </c>
      <c r="B11" s="6" t="n">
        <v>5000000</v>
      </c>
    </row>
    <row r="12" spans="1:4">
      <c r="A12" s="4" t="s">
        <v>418</v>
      </c>
    </row>
    <row r="13" spans="1:4">
      <c r="A13" s="4" t="s">
        <v>417</v>
      </c>
      <c r="B13" s="6" t="n">
        <v>45200000</v>
      </c>
    </row>
    <row r="14" spans="1:4">
      <c r="A14" s="4" t="s">
        <v>419</v>
      </c>
    </row>
    <row r="15" spans="1:4">
      <c r="A15" s="4" t="s">
        <v>417</v>
      </c>
      <c r="B15" s="5" t="n">
        <v>2100000</v>
      </c>
    </row>
    <row r="16" spans="1:4">
      <c r="A16" s="4" t="s">
        <v>420</v>
      </c>
    </row>
    <row r="17" spans="1:4">
      <c r="A17" s="4" t="s">
        <v>421</v>
      </c>
      <c r="B17" s="4" t="s">
        <v>422</v>
      </c>
    </row>
    <row r="18" spans="1:4">
      <c r="A18" s="4" t="s">
        <v>423</v>
      </c>
      <c r="B18" s="5" t="n">
        <v>43000000</v>
      </c>
    </row>
    <row r="19" spans="1:4">
      <c r="A19" s="4" t="s">
        <v>424</v>
      </c>
      <c r="B19" s="6" t="n">
        <v>59000000</v>
      </c>
    </row>
    <row r="20" spans="1:4">
      <c r="A20" s="4" t="s">
        <v>425</v>
      </c>
    </row>
    <row r="21" spans="1:4">
      <c r="A21" s="4" t="s">
        <v>423</v>
      </c>
      <c r="B21" s="6" t="n">
        <v>33000000</v>
      </c>
    </row>
    <row r="22" spans="1:4">
      <c r="A22" s="4" t="s">
        <v>424</v>
      </c>
      <c r="B22" s="5" t="n">
        <v>49000000</v>
      </c>
    </row>
    <row r="23" spans="1:4">
      <c r="A23" s="4" t="s">
        <v>426</v>
      </c>
    </row>
    <row r="24" spans="1:4">
      <c r="A24" s="4" t="s">
        <v>427</v>
      </c>
      <c r="B24" s="4" t="s">
        <v>428</v>
      </c>
      <c r="C24" s="4" t="s">
        <v>428</v>
      </c>
      <c r="D24" s="4" t="s">
        <v>428</v>
      </c>
    </row>
    <row r="25" spans="1:4">
      <c r="A25" s="4" t="s">
        <v>429</v>
      </c>
    </row>
    <row r="26" spans="1:4">
      <c r="A26" s="4" t="s">
        <v>427</v>
      </c>
      <c r="B26" s="4" t="s">
        <v>428</v>
      </c>
      <c r="C26" s="4" t="s">
        <v>428</v>
      </c>
    </row>
    <row r="27" spans="1:4">
      <c r="A27" s="4" t="s">
        <v>430</v>
      </c>
    </row>
    <row r="28" spans="1:4">
      <c r="A28" s="4" t="s">
        <v>431</v>
      </c>
      <c r="B28" s="5" t="n">
        <v>398500000</v>
      </c>
      <c r="C28" s="5" t="n">
        <v>44500000</v>
      </c>
    </row>
    <row r="29" spans="1:4">
      <c r="A29" s="4" t="s">
        <v>410</v>
      </c>
      <c r="B29"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66</v>
      </c>
      <c r="D1" s="2" t="s">
        <v>118</v>
      </c>
      <c r="E1" s="2" t="s">
        <v>433</v>
      </c>
    </row>
    <row r="2" spans="1:5">
      <c r="A2" s="3" t="s">
        <v>434</v>
      </c>
    </row>
    <row r="3" spans="1:5">
      <c r="A3" s="4" t="s">
        <v>68</v>
      </c>
      <c r="B3" s="5" t="n">
        <v>424166</v>
      </c>
      <c r="C3" s="5" t="n">
        <v>65080</v>
      </c>
      <c r="D3" s="5" t="n">
        <v>47857</v>
      </c>
    </row>
    <row r="4" spans="1:5">
      <c r="A4" s="4" t="s">
        <v>74</v>
      </c>
      <c r="B4" s="6" t="n">
        <v>52327</v>
      </c>
      <c r="C4" s="6" t="n">
        <v>5008</v>
      </c>
    </row>
    <row r="5" spans="1:5">
      <c r="A5" s="4" t="s">
        <v>435</v>
      </c>
      <c r="B5" s="5" t="n">
        <v>476493</v>
      </c>
      <c r="C5" s="5" t="n">
        <v>70088</v>
      </c>
      <c r="D5" s="5" t="n">
        <v>47857</v>
      </c>
      <c r="E5" s="5" t="n">
        <v>417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6"/>
    <col customWidth="1" max="7" min="7" width="16"/>
    <col customWidth="1" max="8" min="8" width="14"/>
  </cols>
  <sheetData>
    <row r="1" spans="1:8">
      <c r="A1" s="1" t="s">
        <v>436</v>
      </c>
      <c r="B1" s="2" t="s">
        <v>437</v>
      </c>
      <c r="E1" s="2" t="s">
        <v>438</v>
      </c>
      <c r="F1" s="2" t="s">
        <v>439</v>
      </c>
      <c r="G1" s="2" t="s">
        <v>1</v>
      </c>
    </row>
    <row r="2" spans="1:8">
      <c r="B2" s="2" t="s">
        <v>440</v>
      </c>
      <c r="C2" s="2" t="s">
        <v>441</v>
      </c>
      <c r="D2" s="2" t="s">
        <v>442</v>
      </c>
      <c r="E2" s="2" t="s">
        <v>440</v>
      </c>
      <c r="F2" s="2" t="s">
        <v>441</v>
      </c>
      <c r="G2" s="2" t="s">
        <v>2</v>
      </c>
      <c r="H2" s="2" t="s">
        <v>66</v>
      </c>
    </row>
    <row r="3" spans="1:8">
      <c r="A3" s="3" t="s">
        <v>443</v>
      </c>
    </row>
    <row r="4" spans="1:8">
      <c r="A4" s="4" t="s">
        <v>124</v>
      </c>
      <c r="H4" s="5" t="n">
        <v>62363</v>
      </c>
    </row>
    <row r="5" spans="1:8">
      <c r="A5" s="4" t="s">
        <v>444</v>
      </c>
    </row>
    <row r="6" spans="1:8">
      <c r="A6" s="3" t="s">
        <v>443</v>
      </c>
    </row>
    <row r="7" spans="1:8">
      <c r="A7" s="4" t="s">
        <v>445</v>
      </c>
      <c r="G7" s="5" t="n">
        <v>425</v>
      </c>
    </row>
    <row r="8" spans="1:8">
      <c r="A8" s="4" t="s">
        <v>446</v>
      </c>
    </row>
    <row r="9" spans="1:8">
      <c r="A9" s="3" t="s">
        <v>443</v>
      </c>
    </row>
    <row r="10" spans="1:8">
      <c r="A10" s="4" t="s">
        <v>447</v>
      </c>
      <c r="G10" s="6" t="n">
        <v>22200</v>
      </c>
    </row>
    <row r="11" spans="1:8">
      <c r="A11" s="4" t="s">
        <v>448</v>
      </c>
      <c r="G11" s="6" t="n">
        <v>300</v>
      </c>
    </row>
    <row r="12" spans="1:8">
      <c r="A12" s="4" t="s">
        <v>124</v>
      </c>
      <c r="H12" s="5" t="n">
        <v>22200</v>
      </c>
    </row>
    <row r="13" spans="1:8">
      <c r="A13" s="4" t="s">
        <v>449</v>
      </c>
    </row>
    <row r="14" spans="1:8">
      <c r="A14" s="3" t="s">
        <v>443</v>
      </c>
    </row>
    <row r="15" spans="1:8">
      <c r="A15" s="4" t="s">
        <v>447</v>
      </c>
      <c r="D15" s="5" t="n">
        <v>6200</v>
      </c>
    </row>
    <row r="16" spans="1:8">
      <c r="A16" s="4" t="s">
        <v>450</v>
      </c>
    </row>
    <row r="17" spans="1:8">
      <c r="A17" s="3" t="s">
        <v>443</v>
      </c>
    </row>
    <row r="18" spans="1:8">
      <c r="A18" s="4" t="s">
        <v>447</v>
      </c>
      <c r="G18" s="5" t="n">
        <v>16000</v>
      </c>
    </row>
    <row r="19" spans="1:8">
      <c r="A19" s="4" t="s">
        <v>451</v>
      </c>
    </row>
    <row r="20" spans="1:8">
      <c r="A20" s="3" t="s">
        <v>443</v>
      </c>
    </row>
    <row r="21" spans="1:8">
      <c r="A21" s="4" t="s">
        <v>452</v>
      </c>
      <c r="B21" s="5" t="n">
        <v>25000</v>
      </c>
    </row>
    <row r="22" spans="1:8">
      <c r="A22" s="4" t="s">
        <v>453</v>
      </c>
      <c r="B22" s="5" t="n">
        <v>6250</v>
      </c>
      <c r="E22" s="5" t="n">
        <v>6250</v>
      </c>
    </row>
    <row r="23" spans="1:8">
      <c r="A23" s="4" t="s">
        <v>454</v>
      </c>
      <c r="B23" s="4" t="s">
        <v>455</v>
      </c>
    </row>
    <row r="24" spans="1:8">
      <c r="A24" s="4" t="s">
        <v>456</v>
      </c>
    </row>
    <row r="25" spans="1:8">
      <c r="A25" s="3" t="s">
        <v>443</v>
      </c>
    </row>
    <row r="26" spans="1:8">
      <c r="A26" s="4" t="s">
        <v>447</v>
      </c>
      <c r="F26" s="5" t="n">
        <v>38600</v>
      </c>
    </row>
    <row r="27" spans="1:8">
      <c r="A27" s="4" t="s">
        <v>448</v>
      </c>
      <c r="C27" s="5" t="n">
        <v>500</v>
      </c>
      <c r="F27" s="6" t="n">
        <v>500</v>
      </c>
    </row>
    <row r="28" spans="1:8">
      <c r="A28" s="4" t="s">
        <v>124</v>
      </c>
      <c r="F28" s="5" t="n">
        <v>36900</v>
      </c>
    </row>
    <row r="29" spans="1:8">
      <c r="A29" s="4" t="s">
        <v>457</v>
      </c>
    </row>
    <row r="30" spans="1:8">
      <c r="A30" s="3" t="s">
        <v>443</v>
      </c>
    </row>
    <row r="31" spans="1:8">
      <c r="A31" s="4" t="s">
        <v>452</v>
      </c>
      <c r="C31" s="5" t="n">
        <v>36900</v>
      </c>
    </row>
  </sheetData>
  <mergeCells count="3">
    <mergeCell ref="A1:A2"/>
    <mergeCell ref="B1:D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5" t="n">
        <v>1237</v>
      </c>
    </row>
    <row r="4" spans="1:2">
      <c r="A4" s="4" t="s">
        <v>462</v>
      </c>
      <c r="B4" s="6" t="n">
        <v>38561</v>
      </c>
    </row>
    <row r="5" spans="1:2">
      <c r="A5" s="4" t="s">
        <v>463</v>
      </c>
    </row>
    <row r="6" spans="1:2">
      <c r="A6" s="3" t="s">
        <v>460</v>
      </c>
    </row>
    <row r="7" spans="1:2">
      <c r="A7" s="4" t="s">
        <v>445</v>
      </c>
      <c r="B7" s="6" t="n">
        <v>36899</v>
      </c>
    </row>
    <row r="8" spans="1:2">
      <c r="A8" s="4" t="s">
        <v>444</v>
      </c>
    </row>
    <row r="9" spans="1:2">
      <c r="A9" s="3" t="s">
        <v>460</v>
      </c>
    </row>
    <row r="10" spans="1:2">
      <c r="A10" s="4" t="s">
        <v>445</v>
      </c>
      <c r="B10" s="5" t="n">
        <v>4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464</v>
      </c>
      <c r="B1" s="2" t="s">
        <v>437</v>
      </c>
      <c r="C1" s="2" t="s">
        <v>465</v>
      </c>
      <c r="K1" s="2" t="s">
        <v>438</v>
      </c>
      <c r="L1" s="2" t="s">
        <v>1</v>
      </c>
    </row>
    <row r="2" spans="1:14">
      <c r="B2" s="2" t="s">
        <v>440</v>
      </c>
      <c r="C2" s="2" t="s">
        <v>2</v>
      </c>
      <c r="D2" s="2" t="s">
        <v>383</v>
      </c>
      <c r="E2" s="2" t="s">
        <v>466</v>
      </c>
      <c r="F2" s="2" t="s">
        <v>467</v>
      </c>
      <c r="G2" s="2" t="s">
        <v>66</v>
      </c>
      <c r="H2" s="2" t="s">
        <v>468</v>
      </c>
      <c r="I2" s="2" t="s">
        <v>469</v>
      </c>
      <c r="J2" s="2" t="s">
        <v>442</v>
      </c>
      <c r="K2" s="2" t="s">
        <v>440</v>
      </c>
      <c r="L2" s="2" t="s">
        <v>2</v>
      </c>
      <c r="M2" s="2" t="s">
        <v>66</v>
      </c>
      <c r="N2" s="2" t="s">
        <v>118</v>
      </c>
    </row>
    <row r="3" spans="1:14">
      <c r="A3" s="4" t="s">
        <v>470</v>
      </c>
      <c r="C3" s="5" t="n">
        <v>4100</v>
      </c>
      <c r="L3" s="5" t="n">
        <v>4100</v>
      </c>
    </row>
    <row r="4" spans="1:14">
      <c r="A4" s="4" t="s">
        <v>471</v>
      </c>
      <c r="C4" s="4" t="s">
        <v>472</v>
      </c>
      <c r="L4" s="4" t="s">
        <v>472</v>
      </c>
    </row>
    <row r="5" spans="1:14">
      <c r="A5" s="4" t="s">
        <v>473</v>
      </c>
      <c r="C5" s="5" t="n">
        <v>4131</v>
      </c>
      <c r="G5" s="5" t="n">
        <v>3497</v>
      </c>
      <c r="L5" s="5" t="n">
        <v>4131</v>
      </c>
      <c r="M5" s="5" t="n">
        <v>3497</v>
      </c>
    </row>
    <row r="6" spans="1:14">
      <c r="A6" s="4" t="s">
        <v>474</v>
      </c>
      <c r="C6" s="6" t="n">
        <v>3297</v>
      </c>
      <c r="G6" s="6" t="n">
        <v>2395</v>
      </c>
      <c r="L6" s="6" t="n">
        <v>3297</v>
      </c>
      <c r="M6" s="6" t="n">
        <v>2395</v>
      </c>
    </row>
    <row r="7" spans="1:14">
      <c r="A7" s="4" t="s">
        <v>475</v>
      </c>
      <c r="C7" s="5" t="n">
        <v>75289</v>
      </c>
      <c r="D7" s="5" t="n">
        <v>61207</v>
      </c>
      <c r="E7" s="5" t="n">
        <v>55819</v>
      </c>
      <c r="F7" s="5" t="n">
        <v>53578</v>
      </c>
      <c r="G7" s="5" t="n">
        <v>50554</v>
      </c>
      <c r="H7" s="5" t="n">
        <v>36607</v>
      </c>
      <c r="I7" s="5" t="n">
        <v>31744</v>
      </c>
      <c r="J7" s="5" t="n">
        <v>27408</v>
      </c>
      <c r="L7" s="6" t="n">
        <v>245893</v>
      </c>
      <c r="M7" s="6" t="n">
        <v>146313</v>
      </c>
      <c r="N7" s="5" t="n">
        <v>71085</v>
      </c>
    </row>
    <row r="8" spans="1:14">
      <c r="A8" s="4" t="s">
        <v>476</v>
      </c>
      <c r="L8" s="5" t="n">
        <v>6700</v>
      </c>
      <c r="M8" s="5" t="n">
        <v>3800</v>
      </c>
      <c r="N8" s="5" t="n">
        <v>4300</v>
      </c>
    </row>
    <row r="9" spans="1:14">
      <c r="A9" s="4" t="s">
        <v>477</v>
      </c>
      <c r="B9" s="5" t="n">
        <v>22100</v>
      </c>
      <c r="K9" s="5" t="n">
        <v>22100</v>
      </c>
    </row>
    <row r="10" spans="1:14">
      <c r="A10" s="4" t="s">
        <v>478</v>
      </c>
    </row>
    <row r="11" spans="1:14">
      <c r="A11" s="4" t="s">
        <v>479</v>
      </c>
      <c r="C11" s="4" t="s">
        <v>480</v>
      </c>
      <c r="L11" s="4" t="s">
        <v>480</v>
      </c>
    </row>
    <row r="12" spans="1:14">
      <c r="A12" s="4" t="s">
        <v>451</v>
      </c>
    </row>
    <row r="13" spans="1:14">
      <c r="A13" s="4" t="s">
        <v>453</v>
      </c>
      <c r="B13" s="6" t="n">
        <v>6250</v>
      </c>
      <c r="K13" s="6" t="n">
        <v>6250</v>
      </c>
    </row>
    <row r="14" spans="1:14">
      <c r="A14" s="4" t="s">
        <v>452</v>
      </c>
      <c r="B14" s="6" t="n">
        <v>25000</v>
      </c>
    </row>
    <row r="15" spans="1:14">
      <c r="A15" s="4" t="s">
        <v>481</v>
      </c>
    </row>
    <row r="16" spans="1:14">
      <c r="A16" s="4" t="s">
        <v>482</v>
      </c>
      <c r="B16" s="5" t="n">
        <v>21100</v>
      </c>
      <c r="K16" s="5" t="n">
        <v>21100</v>
      </c>
    </row>
    <row r="17" spans="1:14">
      <c r="A17" s="4" t="s">
        <v>426</v>
      </c>
    </row>
    <row r="18" spans="1:14">
      <c r="A18" s="4" t="s">
        <v>475</v>
      </c>
      <c r="L18" s="5" t="n">
        <v>2300</v>
      </c>
    </row>
    <row r="19" spans="1:14">
      <c r="A19" s="4" t="s">
        <v>483</v>
      </c>
      <c r="L19" s="4" t="s">
        <v>428</v>
      </c>
      <c r="M19" s="4" t="s">
        <v>428</v>
      </c>
      <c r="N19" s="4" t="s">
        <v>428</v>
      </c>
    </row>
    <row r="20" spans="1:14">
      <c r="A20" s="4" t="s">
        <v>484</v>
      </c>
    </row>
    <row r="21" spans="1:14">
      <c r="A21" s="4" t="s">
        <v>483</v>
      </c>
      <c r="L21" s="4" t="s">
        <v>485</v>
      </c>
      <c r="M21" s="4" t="s">
        <v>486</v>
      </c>
    </row>
  </sheetData>
  <mergeCells count="3">
    <mergeCell ref="A1:A2"/>
    <mergeCell ref="C1:J1"/>
    <mergeCell ref="L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6</v>
      </c>
    </row>
    <row r="2" spans="1:3">
      <c r="A2" s="4" t="s">
        <v>488</v>
      </c>
      <c r="B2" s="5" t="n">
        <v>6436</v>
      </c>
      <c r="C2" s="5" t="n">
        <v>3052</v>
      </c>
    </row>
    <row r="3" spans="1:3">
      <c r="A3" s="4" t="s">
        <v>489</v>
      </c>
      <c r="B3" s="6" t="n">
        <v>3996</v>
      </c>
      <c r="C3" s="6" t="n">
        <v>2553</v>
      </c>
    </row>
    <row r="4" spans="1:3">
      <c r="A4" s="4" t="s">
        <v>490</v>
      </c>
      <c r="B4" s="6" t="n">
        <v>4838</v>
      </c>
      <c r="C4" s="6" t="n">
        <v>2965</v>
      </c>
    </row>
    <row r="5" spans="1:3">
      <c r="A5" s="4" t="s">
        <v>70</v>
      </c>
      <c r="B5" s="5" t="n">
        <v>15270</v>
      </c>
      <c r="C5" s="5" t="n">
        <v>8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6</v>
      </c>
    </row>
    <row r="2" spans="1:3">
      <c r="A2" s="4" t="s">
        <v>492</v>
      </c>
      <c r="B2" s="5" t="n">
        <v>67876</v>
      </c>
      <c r="C2" s="5" t="n">
        <v>25210</v>
      </c>
    </row>
    <row r="3" spans="1:3">
      <c r="A3" s="4" t="s">
        <v>493</v>
      </c>
      <c r="B3" s="6" t="n">
        <v>-19055</v>
      </c>
      <c r="C3" s="6" t="n">
        <v>-14083</v>
      </c>
    </row>
    <row r="4" spans="1:3">
      <c r="A4" s="4" t="s">
        <v>73</v>
      </c>
      <c r="B4" s="6" t="n">
        <v>48821</v>
      </c>
      <c r="C4" s="6" t="n">
        <v>11127</v>
      </c>
    </row>
    <row r="5" spans="1:3">
      <c r="A5" s="4" t="s">
        <v>494</v>
      </c>
    </row>
    <row r="6" spans="1:3">
      <c r="A6" s="4" t="s">
        <v>492</v>
      </c>
      <c r="B6" s="6" t="n">
        <v>22400</v>
      </c>
      <c r="C6" s="6" t="n">
        <v>14616</v>
      </c>
    </row>
    <row r="7" spans="1:3">
      <c r="A7" s="4" t="s">
        <v>495</v>
      </c>
    </row>
    <row r="8" spans="1:3">
      <c r="A8" s="4" t="s">
        <v>492</v>
      </c>
      <c r="B8" s="6" t="n">
        <v>4991</v>
      </c>
      <c r="C8" s="6" t="n">
        <v>3303</v>
      </c>
    </row>
    <row r="9" spans="1:3">
      <c r="A9" s="4" t="s">
        <v>496</v>
      </c>
    </row>
    <row r="10" spans="1:3">
      <c r="A10" s="4" t="s">
        <v>492</v>
      </c>
      <c r="B10" s="6" t="n">
        <v>4143</v>
      </c>
      <c r="C10" s="6" t="n">
        <v>1002</v>
      </c>
    </row>
    <row r="11" spans="1:3">
      <c r="A11" s="4" t="s">
        <v>497</v>
      </c>
    </row>
    <row r="12" spans="1:3">
      <c r="A12" s="4" t="s">
        <v>492</v>
      </c>
      <c r="B12" s="6" t="n">
        <v>33936</v>
      </c>
      <c r="C12" s="6" t="n">
        <v>3342</v>
      </c>
    </row>
    <row r="13" spans="1:3">
      <c r="A13" s="4" t="s">
        <v>498</v>
      </c>
    </row>
    <row r="14" spans="1:3">
      <c r="A14" s="4" t="s">
        <v>492</v>
      </c>
      <c r="B14" s="5" t="n">
        <v>2406</v>
      </c>
      <c r="C14" s="5" t="n">
        <v>29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6</v>
      </c>
    </row>
    <row r="2" spans="1:3">
      <c r="A2" s="3" t="s">
        <v>500</v>
      </c>
    </row>
    <row r="3" spans="1:3">
      <c r="A3" s="4" t="s">
        <v>501</v>
      </c>
      <c r="B3" s="5" t="n">
        <v>22912</v>
      </c>
      <c r="C3" s="5" t="n">
        <v>787</v>
      </c>
    </row>
    <row r="4" spans="1:3">
      <c r="A4" s="4" t="s">
        <v>502</v>
      </c>
      <c r="B4" s="6" t="n">
        <v>-546</v>
      </c>
      <c r="C4" s="6" t="n">
        <v>-145</v>
      </c>
    </row>
    <row r="5" spans="1:3">
      <c r="A5" s="4" t="s">
        <v>503</v>
      </c>
      <c r="B5" s="6" t="n">
        <v>22366</v>
      </c>
      <c r="C5" s="6" t="n">
        <v>642</v>
      </c>
    </row>
    <row r="6" spans="1:3">
      <c r="A6" s="4" t="s">
        <v>504</v>
      </c>
    </row>
    <row r="7" spans="1:3">
      <c r="A7" s="3" t="s">
        <v>500</v>
      </c>
    </row>
    <row r="8" spans="1:3">
      <c r="A8" s="4" t="s">
        <v>501</v>
      </c>
      <c r="B8" s="6" t="n">
        <v>22504</v>
      </c>
      <c r="C8" s="6" t="n">
        <v>379</v>
      </c>
    </row>
    <row r="9" spans="1:3">
      <c r="A9" s="4" t="s">
        <v>502</v>
      </c>
      <c r="B9" s="6" t="n">
        <v>-440</v>
      </c>
      <c r="C9" s="6" t="n">
        <v>-136</v>
      </c>
    </row>
    <row r="10" spans="1:3">
      <c r="A10" s="4" t="s">
        <v>503</v>
      </c>
      <c r="B10" s="6" t="n">
        <v>22064</v>
      </c>
      <c r="C10" s="6" t="n">
        <v>243</v>
      </c>
    </row>
    <row r="11" spans="1:3">
      <c r="A11" s="4" t="s">
        <v>505</v>
      </c>
    </row>
    <row r="12" spans="1:3">
      <c r="A12" s="3" t="s">
        <v>500</v>
      </c>
    </row>
    <row r="13" spans="1:3">
      <c r="A13" s="4" t="s">
        <v>501</v>
      </c>
      <c r="B13" s="6" t="n">
        <v>204</v>
      </c>
      <c r="C13" s="6" t="n">
        <v>204</v>
      </c>
    </row>
    <row r="14" spans="1:3">
      <c r="A14" s="4" t="s">
        <v>502</v>
      </c>
      <c r="B14" s="6" t="n">
        <v>-32</v>
      </c>
      <c r="C14" s="6" t="n">
        <v>-3</v>
      </c>
    </row>
    <row r="15" spans="1:3">
      <c r="A15" s="4" t="s">
        <v>503</v>
      </c>
      <c r="B15" s="6" t="n">
        <v>172</v>
      </c>
      <c r="C15" s="6" t="n">
        <v>201</v>
      </c>
    </row>
    <row r="16" spans="1:3">
      <c r="A16" s="4" t="s">
        <v>506</v>
      </c>
    </row>
    <row r="17" spans="1:3">
      <c r="A17" s="3" t="s">
        <v>500</v>
      </c>
    </row>
    <row r="18" spans="1:3">
      <c r="A18" s="4" t="s">
        <v>501</v>
      </c>
      <c r="B18" s="6" t="n">
        <v>204</v>
      </c>
      <c r="C18" s="6" t="n">
        <v>204</v>
      </c>
    </row>
    <row r="19" spans="1:3">
      <c r="A19" s="4" t="s">
        <v>502</v>
      </c>
      <c r="B19" s="6" t="n">
        <v>-74</v>
      </c>
      <c r="C19" s="6" t="n">
        <v>-6</v>
      </c>
    </row>
    <row r="20" spans="1:3">
      <c r="A20" s="4" t="s">
        <v>503</v>
      </c>
      <c r="B20" s="5" t="n">
        <v>130</v>
      </c>
      <c r="C20" s="5" t="n">
        <v>1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6</v>
      </c>
      <c r="D2" s="2" t="s">
        <v>118</v>
      </c>
    </row>
    <row r="3" spans="1:4">
      <c r="A3" s="4" t="s">
        <v>119</v>
      </c>
      <c r="B3" s="5" t="n">
        <v>245893</v>
      </c>
      <c r="C3" s="5" t="n">
        <v>146313</v>
      </c>
      <c r="D3" s="5" t="n">
        <v>71085</v>
      </c>
    </row>
    <row r="4" spans="1:4">
      <c r="A4" s="4" t="s">
        <v>120</v>
      </c>
      <c r="B4" s="6" t="n">
        <v>61033</v>
      </c>
      <c r="C4" s="6" t="n">
        <v>28661</v>
      </c>
      <c r="D4" s="6" t="n">
        <v>10560</v>
      </c>
    </row>
    <row r="5" spans="1:4">
      <c r="A5" s="4" t="s">
        <v>121</v>
      </c>
      <c r="B5" s="6" t="n">
        <v>184860</v>
      </c>
      <c r="C5" s="6" t="n">
        <v>117652</v>
      </c>
      <c r="D5" s="6" t="n">
        <v>60525</v>
      </c>
    </row>
    <row r="6" spans="1:4">
      <c r="A6" s="3" t="s">
        <v>122</v>
      </c>
    </row>
    <row r="7" spans="1:4">
      <c r="A7" s="4" t="s">
        <v>123</v>
      </c>
      <c r="B7" s="6" t="n">
        <v>83097</v>
      </c>
      <c r="C7" s="6" t="n">
        <v>47537</v>
      </c>
      <c r="D7" s="6" t="n">
        <v>32164</v>
      </c>
    </row>
    <row r="8" spans="1:4">
      <c r="A8" s="4" t="s">
        <v>124</v>
      </c>
      <c r="C8" s="6" t="n">
        <v>62363</v>
      </c>
    </row>
    <row r="9" spans="1:4">
      <c r="A9" s="4" t="s">
        <v>125</v>
      </c>
      <c r="B9" s="6" t="n">
        <v>130834</v>
      </c>
      <c r="C9" s="6" t="n">
        <v>87936</v>
      </c>
      <c r="D9" s="6" t="n">
        <v>46736</v>
      </c>
    </row>
    <row r="10" spans="1:4">
      <c r="A10" s="4" t="s">
        <v>85</v>
      </c>
      <c r="B10" s="6" t="n">
        <v>1502</v>
      </c>
      <c r="C10" s="6" t="n">
        <v>30580</v>
      </c>
    </row>
    <row r="11" spans="1:4">
      <c r="A11" s="4" t="s">
        <v>126</v>
      </c>
      <c r="B11" s="6" t="n">
        <v>215433</v>
      </c>
      <c r="C11" s="6" t="n">
        <v>228416</v>
      </c>
      <c r="D11" s="6" t="n">
        <v>78900</v>
      </c>
    </row>
    <row r="12" spans="1:4">
      <c r="A12" s="4" t="s">
        <v>127</v>
      </c>
      <c r="B12" s="6" t="n">
        <v>-30573</v>
      </c>
      <c r="C12" s="6" t="n">
        <v>-110764</v>
      </c>
      <c r="D12" s="6" t="n">
        <v>-18375</v>
      </c>
    </row>
    <row r="13" spans="1:4">
      <c r="A13" s="3" t="s">
        <v>128</v>
      </c>
    </row>
    <row r="14" spans="1:4">
      <c r="A14" s="4" t="s">
        <v>129</v>
      </c>
      <c r="B14" s="6" t="n">
        <v>2805</v>
      </c>
      <c r="C14" s="6" t="n">
        <v>1024</v>
      </c>
      <c r="D14" s="6" t="n">
        <v>308</v>
      </c>
    </row>
    <row r="15" spans="1:4">
      <c r="A15" s="4" t="s">
        <v>130</v>
      </c>
      <c r="B15" s="6" t="n">
        <v>-3079</v>
      </c>
      <c r="C15" s="6" t="n">
        <v>-2409</v>
      </c>
      <c r="D15" s="6" t="n">
        <v>-811</v>
      </c>
    </row>
    <row r="16" spans="1:4">
      <c r="A16" s="4" t="s">
        <v>131</v>
      </c>
      <c r="B16" s="6" t="n">
        <v>-186</v>
      </c>
      <c r="C16" s="6" t="n">
        <v>-249</v>
      </c>
      <c r="D16" s="6" t="n">
        <v>137</v>
      </c>
    </row>
    <row r="17" spans="1:4">
      <c r="A17" s="4" t="s">
        <v>132</v>
      </c>
      <c r="B17" s="6" t="n">
        <v>-460</v>
      </c>
      <c r="C17" s="6" t="n">
        <v>-1634</v>
      </c>
      <c r="D17" s="6" t="n">
        <v>-366</v>
      </c>
    </row>
    <row r="18" spans="1:4">
      <c r="A18" s="4" t="s">
        <v>133</v>
      </c>
      <c r="B18" s="6" t="n">
        <v>-31033</v>
      </c>
      <c r="C18" s="6" t="n">
        <v>-112398</v>
      </c>
      <c r="D18" s="6" t="n">
        <v>-18741</v>
      </c>
    </row>
    <row r="19" spans="1:4">
      <c r="A19" s="4" t="s">
        <v>134</v>
      </c>
      <c r="B19" s="6" t="n">
        <v>218</v>
      </c>
      <c r="C19" s="6" t="n">
        <v>87</v>
      </c>
      <c r="D19" s="6" t="n">
        <v>21</v>
      </c>
    </row>
    <row r="20" spans="1:4">
      <c r="A20" s="4" t="s">
        <v>135</v>
      </c>
      <c r="B20" s="6" t="n">
        <v>-31251</v>
      </c>
      <c r="C20" s="6" t="n">
        <v>-112485</v>
      </c>
      <c r="D20" s="6" t="n">
        <v>-18762</v>
      </c>
    </row>
    <row r="21" spans="1:4">
      <c r="A21" s="3" t="s">
        <v>136</v>
      </c>
    </row>
    <row r="22" spans="1:4">
      <c r="A22" s="4" t="s">
        <v>137</v>
      </c>
      <c r="B22" s="6" t="n">
        <v>-9</v>
      </c>
      <c r="C22" s="6" t="n">
        <v>-22</v>
      </c>
      <c r="D22" s="6" t="n">
        <v>-15</v>
      </c>
    </row>
    <row r="23" spans="1:4">
      <c r="A23" s="4" t="s">
        <v>138</v>
      </c>
      <c r="B23" s="5" t="n">
        <v>-31260</v>
      </c>
      <c r="C23" s="5" t="n">
        <v>-112507</v>
      </c>
      <c r="D23" s="5" t="n">
        <v>-18777</v>
      </c>
    </row>
    <row r="24" spans="1:4">
      <c r="A24" s="4" t="s">
        <v>139</v>
      </c>
      <c r="B24" s="8" t="n">
        <v>-0.8</v>
      </c>
      <c r="C24" s="8" t="n">
        <v>-8.4</v>
      </c>
      <c r="D24" s="8" t="n">
        <v>-1.62</v>
      </c>
    </row>
    <row r="25" spans="1:4">
      <c r="A25" s="4" t="s">
        <v>140</v>
      </c>
      <c r="B25" s="6" t="n">
        <v>39091366</v>
      </c>
      <c r="C25" s="6" t="n">
        <v>13392273</v>
      </c>
      <c r="D25" s="6" t="n">
        <v>11587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6</v>
      </c>
    </row>
    <row r="2" spans="1:3">
      <c r="A2" s="3" t="s">
        <v>508</v>
      </c>
    </row>
    <row r="3" spans="1:3">
      <c r="A3" s="4" t="s">
        <v>509</v>
      </c>
      <c r="B3" s="5" t="n">
        <v>1630</v>
      </c>
    </row>
    <row r="4" spans="1:3">
      <c r="A4" s="4" t="s">
        <v>510</v>
      </c>
      <c r="B4" s="6" t="n">
        <v>1625</v>
      </c>
    </row>
    <row r="5" spans="1:3">
      <c r="A5" s="4" t="s">
        <v>511</v>
      </c>
      <c r="B5" s="6" t="n">
        <v>1563</v>
      </c>
    </row>
    <row r="6" spans="1:3">
      <c r="A6" s="4" t="s">
        <v>512</v>
      </c>
      <c r="B6" s="6" t="n">
        <v>1532</v>
      </c>
    </row>
    <row r="7" spans="1:3">
      <c r="A7" s="4" t="s">
        <v>513</v>
      </c>
      <c r="B7" s="6" t="n">
        <v>1503</v>
      </c>
    </row>
    <row r="8" spans="1:3">
      <c r="A8" s="4" t="s">
        <v>514</v>
      </c>
      <c r="B8" s="6" t="n">
        <v>1500</v>
      </c>
    </row>
    <row r="9" spans="1:3">
      <c r="A9" s="4" t="s">
        <v>515</v>
      </c>
      <c r="B9" s="6" t="n">
        <v>13013</v>
      </c>
    </row>
    <row r="10" spans="1:3">
      <c r="A10" s="4" t="s">
        <v>142</v>
      </c>
      <c r="B10" s="5" t="n">
        <v>22366</v>
      </c>
      <c r="C10" s="5" t="n">
        <v>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6</v>
      </c>
    </row>
    <row r="2" spans="1:3">
      <c r="A2" s="4" t="s">
        <v>517</v>
      </c>
      <c r="B2" s="5" t="n">
        <v>6154</v>
      </c>
      <c r="C2" s="5" t="n">
        <v>3545</v>
      </c>
    </row>
    <row r="3" spans="1:3">
      <c r="A3" s="4" t="s">
        <v>518</v>
      </c>
      <c r="B3" s="6" t="n">
        <v>2473</v>
      </c>
      <c r="C3" s="6" t="n">
        <v>2299</v>
      </c>
    </row>
    <row r="4" spans="1:3">
      <c r="A4" s="4" t="s">
        <v>519</v>
      </c>
      <c r="B4" s="6" t="n">
        <v>3767</v>
      </c>
      <c r="C4" s="6" t="n">
        <v>1203</v>
      </c>
    </row>
    <row r="5" spans="1:3">
      <c r="A5" s="4" t="s">
        <v>79</v>
      </c>
      <c r="B5" s="5" t="n">
        <v>12394</v>
      </c>
      <c r="C5" s="5" t="n">
        <v>7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6</v>
      </c>
    </row>
    <row r="2" spans="1:3">
      <c r="A2" s="4" t="s">
        <v>521</v>
      </c>
      <c r="B2" s="5" t="n">
        <v>4375</v>
      </c>
      <c r="C2" s="5" t="n">
        <v>1769</v>
      </c>
    </row>
    <row r="3" spans="1:3">
      <c r="A3" s="4" t="s">
        <v>522</v>
      </c>
      <c r="B3" s="6" t="n">
        <v>6183</v>
      </c>
    </row>
    <row r="4" spans="1:3">
      <c r="A4" s="4" t="s">
        <v>523</v>
      </c>
      <c r="B4" s="6" t="n">
        <v>2025</v>
      </c>
      <c r="C4" s="6" t="n">
        <v>1571</v>
      </c>
    </row>
    <row r="5" spans="1:3">
      <c r="A5" s="4" t="s">
        <v>524</v>
      </c>
      <c r="B5" s="6" t="n">
        <v>3885</v>
      </c>
      <c r="C5" s="6" t="n">
        <v>990</v>
      </c>
    </row>
    <row r="6" spans="1:3">
      <c r="A6" s="4" t="s">
        <v>525</v>
      </c>
      <c r="B6" s="6" t="n">
        <v>1173</v>
      </c>
      <c r="C6" s="6" t="n">
        <v>741</v>
      </c>
    </row>
    <row r="7" spans="1:3">
      <c r="A7" s="4" t="s">
        <v>526</v>
      </c>
      <c r="B7" s="6" t="n">
        <v>467</v>
      </c>
      <c r="C7" s="6" t="n">
        <v>804</v>
      </c>
    </row>
    <row r="8" spans="1:3">
      <c r="A8" s="4" t="s">
        <v>527</v>
      </c>
      <c r="B8" s="6" t="n">
        <v>1304</v>
      </c>
      <c r="C8" s="6" t="n">
        <v>381</v>
      </c>
    </row>
    <row r="9" spans="1:3">
      <c r="A9" s="4" t="s">
        <v>528</v>
      </c>
      <c r="B9" s="6" t="n">
        <v>1087</v>
      </c>
      <c r="C9" s="6" t="n">
        <v>738</v>
      </c>
    </row>
    <row r="10" spans="1:3">
      <c r="A10" s="4" t="s">
        <v>519</v>
      </c>
      <c r="B10" s="6" t="n">
        <v>3949</v>
      </c>
      <c r="C10" s="6" t="n">
        <v>2947</v>
      </c>
    </row>
    <row r="11" spans="1:3">
      <c r="A11" s="4" t="s">
        <v>80</v>
      </c>
      <c r="B11" s="5" t="n">
        <v>24448</v>
      </c>
      <c r="C11" s="5" t="n">
        <v>99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66</v>
      </c>
    </row>
    <row r="3" spans="1:3">
      <c r="A3" s="4" t="s">
        <v>530</v>
      </c>
      <c r="B3" s="5" t="n">
        <v>804</v>
      </c>
      <c r="C3" s="5" t="n">
        <v>174</v>
      </c>
    </row>
    <row r="4" spans="1:3">
      <c r="A4" s="4" t="s">
        <v>531</v>
      </c>
      <c r="B4" s="6" t="n">
        <v>741</v>
      </c>
      <c r="C4" s="6" t="n">
        <v>1685</v>
      </c>
    </row>
    <row r="5" spans="1:3">
      <c r="A5" s="4" t="s">
        <v>532</v>
      </c>
      <c r="B5" s="6" t="n">
        <v>-1078</v>
      </c>
      <c r="C5" s="6" t="n">
        <v>-1055</v>
      </c>
    </row>
    <row r="6" spans="1:3">
      <c r="A6" s="4" t="s">
        <v>533</v>
      </c>
      <c r="B6" s="5" t="n">
        <v>467</v>
      </c>
      <c r="C6" s="5" t="n">
        <v>8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59</v>
      </c>
    </row>
    <row r="3" spans="1:2">
      <c r="A3" s="3" t="s">
        <v>535</v>
      </c>
    </row>
    <row r="4" spans="1:2">
      <c r="A4" s="4" t="s">
        <v>536</v>
      </c>
      <c r="B4" s="5" t="n">
        <v>3497</v>
      </c>
    </row>
    <row r="5" spans="1:2">
      <c r="A5" s="4" t="s">
        <v>537</v>
      </c>
      <c r="B5" s="6" t="n">
        <v>2250</v>
      </c>
    </row>
    <row r="6" spans="1:2">
      <c r="A6" s="4" t="s">
        <v>538</v>
      </c>
      <c r="B6" s="6" t="n">
        <v>2884</v>
      </c>
    </row>
    <row r="7" spans="1:2">
      <c r="A7" s="4" t="s">
        <v>539</v>
      </c>
      <c r="B7" s="5" t="n">
        <v>41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65</v>
      </c>
      <c r="J1" s="2" t="s">
        <v>1</v>
      </c>
    </row>
    <row r="2" spans="1:12">
      <c r="B2" s="2" t="s">
        <v>2</v>
      </c>
      <c r="C2" s="2" t="s">
        <v>383</v>
      </c>
      <c r="D2" s="2" t="s">
        <v>466</v>
      </c>
      <c r="E2" s="2" t="s">
        <v>467</v>
      </c>
      <c r="F2" s="2" t="s">
        <v>66</v>
      </c>
      <c r="G2" s="2" t="s">
        <v>468</v>
      </c>
      <c r="H2" s="2" t="s">
        <v>469</v>
      </c>
      <c r="I2" s="2" t="s">
        <v>442</v>
      </c>
      <c r="J2" s="2" t="s">
        <v>2</v>
      </c>
      <c r="K2" s="2" t="s">
        <v>66</v>
      </c>
      <c r="L2" s="2" t="s">
        <v>118</v>
      </c>
    </row>
    <row r="3" spans="1:12">
      <c r="A3" s="4" t="s">
        <v>475</v>
      </c>
      <c r="B3" s="5" t="n">
        <v>75289</v>
      </c>
      <c r="C3" s="5" t="n">
        <v>61207</v>
      </c>
      <c r="D3" s="5" t="n">
        <v>55819</v>
      </c>
      <c r="E3" s="5" t="n">
        <v>53578</v>
      </c>
      <c r="F3" s="5" t="n">
        <v>50554</v>
      </c>
      <c r="G3" s="5" t="n">
        <v>36607</v>
      </c>
      <c r="H3" s="5" t="n">
        <v>31744</v>
      </c>
      <c r="I3" s="5" t="n">
        <v>27408</v>
      </c>
      <c r="J3" s="5" t="n">
        <v>245893</v>
      </c>
      <c r="K3" s="5" t="n">
        <v>146313</v>
      </c>
      <c r="L3" s="5" t="n">
        <v>71085</v>
      </c>
    </row>
    <row r="4" spans="1:12">
      <c r="A4" s="4" t="s">
        <v>541</v>
      </c>
    </row>
    <row r="5" spans="1:12">
      <c r="A5" s="4" t="s">
        <v>475</v>
      </c>
      <c r="J5" s="6" t="n">
        <v>34945</v>
      </c>
      <c r="K5" s="6" t="n">
        <v>36540</v>
      </c>
      <c r="L5" s="6" t="n">
        <v>24467</v>
      </c>
    </row>
    <row r="6" spans="1:12">
      <c r="A6" s="4" t="s">
        <v>542</v>
      </c>
    </row>
    <row r="7" spans="1:12">
      <c r="A7" s="4" t="s">
        <v>475</v>
      </c>
      <c r="J7" s="6" t="n">
        <v>206878</v>
      </c>
      <c r="K7" s="6" t="n">
        <v>107616</v>
      </c>
      <c r="L7" s="6" t="n">
        <v>46192</v>
      </c>
    </row>
    <row r="8" spans="1:12">
      <c r="A8" s="4" t="s">
        <v>543</v>
      </c>
    </row>
    <row r="9" spans="1:12">
      <c r="A9" s="4" t="s">
        <v>475</v>
      </c>
      <c r="J9" s="5" t="n">
        <v>4070</v>
      </c>
      <c r="K9" s="5" t="n">
        <v>2157</v>
      </c>
      <c r="L9" s="5" t="n">
        <v>42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65</v>
      </c>
      <c r="J1" s="2" t="s">
        <v>1</v>
      </c>
    </row>
    <row r="2" spans="1:12">
      <c r="B2" s="2" t="s">
        <v>2</v>
      </c>
      <c r="C2" s="2" t="s">
        <v>383</v>
      </c>
      <c r="D2" s="2" t="s">
        <v>466</v>
      </c>
      <c r="E2" s="2" t="s">
        <v>467</v>
      </c>
      <c r="F2" s="2" t="s">
        <v>66</v>
      </c>
      <c r="G2" s="2" t="s">
        <v>468</v>
      </c>
      <c r="H2" s="2" t="s">
        <v>469</v>
      </c>
      <c r="I2" s="2" t="s">
        <v>442</v>
      </c>
      <c r="J2" s="2" t="s">
        <v>2</v>
      </c>
      <c r="K2" s="2" t="s">
        <v>66</v>
      </c>
      <c r="L2" s="2" t="s">
        <v>118</v>
      </c>
    </row>
    <row r="3" spans="1:12">
      <c r="A3" s="4" t="s">
        <v>475</v>
      </c>
      <c r="B3" s="5" t="n">
        <v>75289</v>
      </c>
      <c r="C3" s="5" t="n">
        <v>61207</v>
      </c>
      <c r="D3" s="5" t="n">
        <v>55819</v>
      </c>
      <c r="E3" s="5" t="n">
        <v>53578</v>
      </c>
      <c r="F3" s="5" t="n">
        <v>50554</v>
      </c>
      <c r="G3" s="5" t="n">
        <v>36607</v>
      </c>
      <c r="H3" s="5" t="n">
        <v>31744</v>
      </c>
      <c r="I3" s="5" t="n">
        <v>27408</v>
      </c>
      <c r="J3" s="5" t="n">
        <v>245893</v>
      </c>
      <c r="K3" s="5" t="n">
        <v>146313</v>
      </c>
      <c r="L3" s="5" t="n">
        <v>71085</v>
      </c>
    </row>
    <row r="4" spans="1:12">
      <c r="A4" s="4" t="s">
        <v>545</v>
      </c>
    </row>
    <row r="5" spans="1:12">
      <c r="A5" s="4" t="s">
        <v>475</v>
      </c>
      <c r="J5" s="6" t="n">
        <v>139758</v>
      </c>
      <c r="K5" s="6" t="n">
        <v>85132</v>
      </c>
      <c r="L5" s="6" t="n">
        <v>43622</v>
      </c>
    </row>
    <row r="6" spans="1:12">
      <c r="A6" s="4" t="s">
        <v>546</v>
      </c>
    </row>
    <row r="7" spans="1:12">
      <c r="A7" s="4" t="s">
        <v>475</v>
      </c>
      <c r="J7" s="6" t="n">
        <v>58004</v>
      </c>
      <c r="K7" s="6" t="n">
        <v>35812</v>
      </c>
      <c r="L7" s="6" t="n">
        <v>18602</v>
      </c>
    </row>
    <row r="8" spans="1:12">
      <c r="A8" s="4" t="s">
        <v>547</v>
      </c>
    </row>
    <row r="9" spans="1:12">
      <c r="A9" s="4" t="s">
        <v>475</v>
      </c>
      <c r="J9" s="6" t="n">
        <v>29920</v>
      </c>
      <c r="K9" s="6" t="n">
        <v>15075</v>
      </c>
      <c r="L9" s="6" t="n">
        <v>3171</v>
      </c>
    </row>
    <row r="10" spans="1:12">
      <c r="A10" s="4" t="s">
        <v>548</v>
      </c>
    </row>
    <row r="11" spans="1:12">
      <c r="A11" s="4" t="s">
        <v>475</v>
      </c>
      <c r="J11" s="5" t="n">
        <v>18211</v>
      </c>
      <c r="K11" s="5" t="n">
        <v>10294</v>
      </c>
      <c r="L11" s="5" t="n">
        <v>569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549</v>
      </c>
      <c r="B1" s="2" t="s">
        <v>550</v>
      </c>
      <c r="C1" s="2" t="s">
        <v>551</v>
      </c>
      <c r="D1" s="2" t="s">
        <v>2</v>
      </c>
      <c r="E1" s="2" t="s">
        <v>66</v>
      </c>
      <c r="F1" s="2" t="s">
        <v>118</v>
      </c>
      <c r="G1" s="2" t="s">
        <v>466</v>
      </c>
      <c r="H1" s="2" t="s">
        <v>552</v>
      </c>
    </row>
    <row r="2" spans="1:8">
      <c r="A2" s="3" t="s">
        <v>553</v>
      </c>
    </row>
    <row r="3" spans="1:8">
      <c r="A3" s="4" t="s">
        <v>554</v>
      </c>
      <c r="E3" s="5" t="n">
        <v>19512000</v>
      </c>
    </row>
    <row r="4" spans="1:8">
      <c r="A4" s="4" t="s">
        <v>555</v>
      </c>
      <c r="D4" s="5" t="n">
        <v>29719000</v>
      </c>
    </row>
    <row r="5" spans="1:8">
      <c r="A5" s="4" t="s">
        <v>556</v>
      </c>
      <c r="D5" s="5" t="n">
        <v>11000000</v>
      </c>
    </row>
    <row r="6" spans="1:8">
      <c r="A6" s="4" t="s">
        <v>557</v>
      </c>
      <c r="B6" s="5" t="n">
        <v>150000</v>
      </c>
    </row>
    <row r="7" spans="1:8">
      <c r="A7" s="4" t="s">
        <v>558</v>
      </c>
      <c r="F7" s="6" t="n">
        <v>141099</v>
      </c>
    </row>
    <row r="8" spans="1:8">
      <c r="A8" s="4" t="s">
        <v>559</v>
      </c>
      <c r="D8" s="4" t="s">
        <v>560</v>
      </c>
    </row>
    <row r="9" spans="1:8">
      <c r="A9" s="4" t="s">
        <v>561</v>
      </c>
      <c r="D9" s="4" t="s">
        <v>562</v>
      </c>
    </row>
    <row r="10" spans="1:8">
      <c r="A10" s="4" t="s">
        <v>563</v>
      </c>
    </row>
    <row r="11" spans="1:8">
      <c r="A11" s="3" t="s">
        <v>553</v>
      </c>
    </row>
    <row r="12" spans="1:8">
      <c r="A12" s="4" t="s">
        <v>564</v>
      </c>
      <c r="D12" s="6" t="n">
        <v>266099</v>
      </c>
    </row>
    <row r="13" spans="1:8">
      <c r="A13" s="4" t="s">
        <v>565</v>
      </c>
    </row>
    <row r="14" spans="1:8">
      <c r="A14" s="3" t="s">
        <v>553</v>
      </c>
    </row>
    <row r="15" spans="1:8">
      <c r="A15" s="4" t="s">
        <v>566</v>
      </c>
      <c r="D15" s="4" t="s">
        <v>567</v>
      </c>
    </row>
    <row r="16" spans="1:8">
      <c r="A16" s="4" t="s">
        <v>568</v>
      </c>
    </row>
    <row r="17" spans="1:8">
      <c r="A17" s="3" t="s">
        <v>553</v>
      </c>
    </row>
    <row r="18" spans="1:8">
      <c r="A18" s="4" t="s">
        <v>569</v>
      </c>
      <c r="D18" s="5" t="n">
        <v>25000000</v>
      </c>
      <c r="G18" s="5" t="n">
        <v>25000000</v>
      </c>
    </row>
    <row r="19" spans="1:8">
      <c r="A19" s="4" t="s">
        <v>570</v>
      </c>
      <c r="D19" s="4" t="s">
        <v>571</v>
      </c>
    </row>
    <row r="20" spans="1:8">
      <c r="A20" s="4" t="s">
        <v>572</v>
      </c>
      <c r="D20" s="4" t="s">
        <v>472</v>
      </c>
    </row>
    <row r="21" spans="1:8">
      <c r="A21" s="4" t="s">
        <v>573</v>
      </c>
      <c r="D21" s="4" t="s">
        <v>574</v>
      </c>
    </row>
    <row r="22" spans="1:8">
      <c r="A22" s="4" t="s">
        <v>575</v>
      </c>
      <c r="D22" s="5" t="n">
        <v>62500</v>
      </c>
    </row>
    <row r="23" spans="1:8">
      <c r="A23" s="4" t="s">
        <v>556</v>
      </c>
      <c r="D23" s="6" t="n">
        <v>11000000</v>
      </c>
    </row>
    <row r="24" spans="1:8">
      <c r="A24" s="4" t="s">
        <v>576</v>
      </c>
      <c r="D24" s="6" t="n">
        <v>250000</v>
      </c>
    </row>
    <row r="25" spans="1:8">
      <c r="A25" s="4" t="s">
        <v>577</v>
      </c>
      <c r="D25" s="5" t="n">
        <v>0</v>
      </c>
    </row>
    <row r="26" spans="1:8">
      <c r="A26" s="4" t="s">
        <v>578</v>
      </c>
    </row>
    <row r="27" spans="1:8">
      <c r="A27" s="3" t="s">
        <v>553</v>
      </c>
    </row>
    <row r="28" spans="1:8">
      <c r="A28" s="4" t="s">
        <v>579</v>
      </c>
      <c r="D28" s="4" t="s">
        <v>580</v>
      </c>
    </row>
    <row r="29" spans="1:8">
      <c r="A29" s="4" t="s">
        <v>581</v>
      </c>
    </row>
    <row r="30" spans="1:8">
      <c r="A30" s="3" t="s">
        <v>553</v>
      </c>
    </row>
    <row r="31" spans="1:8">
      <c r="A31" s="4" t="s">
        <v>579</v>
      </c>
      <c r="D31" s="4" t="s">
        <v>582</v>
      </c>
    </row>
    <row r="32" spans="1:8">
      <c r="A32" s="4" t="s">
        <v>583</v>
      </c>
    </row>
    <row r="33" spans="1:8">
      <c r="A33" s="3" t="s">
        <v>553</v>
      </c>
    </row>
    <row r="34" spans="1:8">
      <c r="A34" s="4" t="s">
        <v>569</v>
      </c>
      <c r="H34" s="5" t="n">
        <v>5000000</v>
      </c>
    </row>
    <row r="35" spans="1:8">
      <c r="A35" s="4" t="s">
        <v>566</v>
      </c>
      <c r="D35" s="4" t="s">
        <v>584</v>
      </c>
    </row>
    <row r="36" spans="1:8">
      <c r="A36" s="4" t="s">
        <v>585</v>
      </c>
    </row>
    <row r="37" spans="1:8">
      <c r="A37" s="3" t="s">
        <v>553</v>
      </c>
    </row>
    <row r="38" spans="1:8">
      <c r="A38" s="4" t="s">
        <v>554</v>
      </c>
      <c r="C38" s="5" t="n">
        <v>10600000</v>
      </c>
    </row>
    <row r="39" spans="1:8">
      <c r="A39" s="4" t="s">
        <v>586</v>
      </c>
    </row>
    <row r="40" spans="1:8">
      <c r="A40" s="3" t="s">
        <v>553</v>
      </c>
    </row>
    <row r="41" spans="1:8">
      <c r="A41" s="4" t="s">
        <v>587</v>
      </c>
      <c r="B41" s="8" t="n">
        <v>1.62</v>
      </c>
    </row>
    <row r="42" spans="1:8">
      <c r="A42" s="4" t="s">
        <v>588</v>
      </c>
    </row>
    <row r="43" spans="1:8">
      <c r="A43" s="3" t="s">
        <v>553</v>
      </c>
    </row>
    <row r="44" spans="1:8">
      <c r="A44" s="4" t="s">
        <v>555</v>
      </c>
      <c r="B44" s="5" t="n">
        <v>10500000</v>
      </c>
    </row>
    <row r="45" spans="1:8">
      <c r="A45" s="4" t="s">
        <v>564</v>
      </c>
      <c r="B45" s="6" t="n">
        <v>125000</v>
      </c>
    </row>
    <row r="46" spans="1:8">
      <c r="A46" s="4" t="s">
        <v>589</v>
      </c>
    </row>
    <row r="47" spans="1:8">
      <c r="A47" s="3" t="s">
        <v>553</v>
      </c>
    </row>
    <row r="48" spans="1:8">
      <c r="A48" s="4" t="s">
        <v>590</v>
      </c>
      <c r="D48" s="4" t="s">
        <v>591</v>
      </c>
    </row>
    <row r="49" spans="1:8">
      <c r="A49" s="4" t="s">
        <v>592</v>
      </c>
      <c r="D49" s="4" t="s">
        <v>593</v>
      </c>
    </row>
    <row r="50" spans="1:8">
      <c r="A50" s="4" t="s">
        <v>594</v>
      </c>
      <c r="D50" s="5" t="n">
        <v>1800000</v>
      </c>
    </row>
    <row r="51" spans="1:8">
      <c r="A51" s="4" t="s">
        <v>595</v>
      </c>
      <c r="D51" s="5" t="n">
        <v>50000</v>
      </c>
    </row>
    <row r="52" spans="1:8">
      <c r="A52" s="4" t="s">
        <v>596</v>
      </c>
    </row>
    <row r="53" spans="1:8">
      <c r="A53" s="3" t="s">
        <v>553</v>
      </c>
    </row>
    <row r="54" spans="1:8">
      <c r="A54" s="4" t="s">
        <v>579</v>
      </c>
      <c r="D54" s="4" t="s">
        <v>597</v>
      </c>
    </row>
    <row r="55" spans="1:8">
      <c r="A55" s="4" t="s">
        <v>598</v>
      </c>
    </row>
    <row r="56" spans="1:8">
      <c r="A56" s="3" t="s">
        <v>553</v>
      </c>
    </row>
    <row r="57" spans="1:8">
      <c r="A57" s="4" t="s">
        <v>579</v>
      </c>
      <c r="D57" s="4" t="s">
        <v>599</v>
      </c>
    </row>
    <row r="58" spans="1:8">
      <c r="A58" s="4" t="s">
        <v>600</v>
      </c>
    </row>
    <row r="59" spans="1:8">
      <c r="A59" s="3" t="s">
        <v>553</v>
      </c>
    </row>
    <row r="60" spans="1:8">
      <c r="A60" s="4" t="s">
        <v>601</v>
      </c>
      <c r="D60" s="4" t="s">
        <v>602</v>
      </c>
    </row>
    <row r="61" spans="1:8">
      <c r="A61" s="4" t="s">
        <v>603</v>
      </c>
    </row>
    <row r="62" spans="1:8">
      <c r="A62" s="3" t="s">
        <v>553</v>
      </c>
    </row>
    <row r="63" spans="1:8">
      <c r="A63" s="4" t="s">
        <v>601</v>
      </c>
      <c r="D63" s="4" t="s">
        <v>597</v>
      </c>
    </row>
    <row r="64" spans="1:8">
      <c r="A64" s="4" t="s">
        <v>604</v>
      </c>
    </row>
    <row r="65" spans="1:8">
      <c r="A65" s="3" t="s">
        <v>553</v>
      </c>
    </row>
    <row r="66" spans="1:8">
      <c r="A66" s="4" t="s">
        <v>601</v>
      </c>
      <c r="D66" s="4" t="s">
        <v>605</v>
      </c>
    </row>
    <row r="67" spans="1:8">
      <c r="A67" s="4" t="s">
        <v>606</v>
      </c>
    </row>
    <row r="68" spans="1:8">
      <c r="A68" s="3" t="s">
        <v>553</v>
      </c>
    </row>
    <row r="69" spans="1:8">
      <c r="A69" s="4" t="s">
        <v>554</v>
      </c>
      <c r="B69" s="5" t="n">
        <v>19500000</v>
      </c>
      <c r="D69" s="5" t="n">
        <v>30000000</v>
      </c>
    </row>
    <row r="70" spans="1:8">
      <c r="A70" s="4" t="s">
        <v>607</v>
      </c>
    </row>
    <row r="71" spans="1:8">
      <c r="A71" s="3" t="s">
        <v>553</v>
      </c>
    </row>
    <row r="72" spans="1:8">
      <c r="A72" s="4" t="s">
        <v>608</v>
      </c>
      <c r="D72" s="5"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6</v>
      </c>
    </row>
    <row r="2" spans="1:3">
      <c r="A2" s="3" t="s">
        <v>237</v>
      </c>
    </row>
    <row r="3" spans="1:3">
      <c r="A3" s="4" t="s">
        <v>509</v>
      </c>
      <c r="B3" s="5" t="n">
        <v>11744</v>
      </c>
    </row>
    <row r="4" spans="1:3">
      <c r="A4" s="4" t="s">
        <v>510</v>
      </c>
      <c r="B4" s="6" t="n">
        <v>11055</v>
      </c>
    </row>
    <row r="5" spans="1:3">
      <c r="A5" s="4" t="s">
        <v>511</v>
      </c>
      <c r="B5" s="6" t="n">
        <v>12170</v>
      </c>
    </row>
    <row r="6" spans="1:3">
      <c r="A6" s="4" t="s">
        <v>610</v>
      </c>
      <c r="B6" s="6" t="n">
        <v>34969</v>
      </c>
    </row>
    <row r="7" spans="1:3">
      <c r="A7" s="4" t="s">
        <v>611</v>
      </c>
      <c r="B7" s="6" t="n">
        <v>-4969</v>
      </c>
    </row>
    <row r="8" spans="1:3">
      <c r="A8" s="4" t="s">
        <v>612</v>
      </c>
      <c r="B8" s="6" t="n">
        <v>30000</v>
      </c>
    </row>
    <row r="9" spans="1:3">
      <c r="A9" s="4" t="s">
        <v>613</v>
      </c>
      <c r="B9" s="6" t="n">
        <v>-281</v>
      </c>
    </row>
    <row r="10" spans="1:3">
      <c r="A10" s="4" t="s">
        <v>614</v>
      </c>
      <c r="B10" s="6" t="n">
        <v>29719</v>
      </c>
    </row>
    <row r="11" spans="1:3">
      <c r="A11" s="4" t="s">
        <v>615</v>
      </c>
      <c r="B11" s="6" t="n">
        <v>-9882</v>
      </c>
      <c r="C11" s="5" t="n">
        <v>-4187</v>
      </c>
    </row>
    <row r="12" spans="1:3">
      <c r="A12" s="4" t="s">
        <v>616</v>
      </c>
      <c r="B12" s="5" t="n">
        <v>19837</v>
      </c>
      <c r="C12" s="5" t="n">
        <v>254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6</v>
      </c>
      <c r="D2" s="2" t="s">
        <v>118</v>
      </c>
    </row>
    <row r="3" spans="1:4">
      <c r="A3" s="3" t="s">
        <v>618</v>
      </c>
    </row>
    <row r="4" spans="1:4">
      <c r="A4" s="4" t="s">
        <v>619</v>
      </c>
      <c r="B4" s="5" t="n">
        <v>-31033</v>
      </c>
      <c r="C4" s="5" t="n">
        <v>-112398</v>
      </c>
      <c r="D4" s="5" t="n">
        <v>-18741</v>
      </c>
    </row>
    <row r="5" spans="1:4">
      <c r="A5" s="4" t="s">
        <v>620</v>
      </c>
    </row>
    <row r="6" spans="1:4">
      <c r="A6" s="3" t="s">
        <v>618</v>
      </c>
    </row>
    <row r="7" spans="1:4">
      <c r="A7" s="4" t="s">
        <v>619</v>
      </c>
      <c r="B7" s="6" t="n">
        <v>-35675</v>
      </c>
      <c r="C7" s="6" t="n">
        <v>-77517</v>
      </c>
    </row>
    <row r="8" spans="1:4">
      <c r="A8" s="4" t="s">
        <v>621</v>
      </c>
    </row>
    <row r="9" spans="1:4">
      <c r="A9" s="3" t="s">
        <v>618</v>
      </c>
    </row>
    <row r="10" spans="1:4">
      <c r="A10" s="4" t="s">
        <v>619</v>
      </c>
      <c r="B10" s="5" t="n">
        <v>4642</v>
      </c>
      <c r="C10" s="5" t="n">
        <v>-348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0"/>
    <col customWidth="1" max="6" min="6" width="46"/>
    <col customWidth="1" max="7" min="7" width="24"/>
    <col customWidth="1" max="8" min="8" width="45"/>
    <col customWidth="1" max="9" min="9" width="59"/>
    <col customWidth="1" max="10" min="10" width="24"/>
    <col customWidth="1" max="11" min="11" width="45"/>
    <col customWidth="1" max="12" min="12" width="59"/>
    <col customWidth="1" max="13" min="13" width="37"/>
    <col customWidth="1" max="14" min="14" width="46"/>
    <col customWidth="1" max="15" min="15" width="56"/>
    <col customWidth="1" max="16" min="16" width="47"/>
  </cols>
  <sheetData>
    <row r="1" spans="1:16">
      <c r="A1" s="1" t="s">
        <v>141</v>
      </c>
      <c r="B1" s="2" t="s">
        <v>142</v>
      </c>
      <c r="C1" s="2" t="s">
        <v>143</v>
      </c>
      <c r="D1" s="2" t="s">
        <v>144</v>
      </c>
      <c r="E1" s="2" t="s">
        <v>98</v>
      </c>
      <c r="F1" s="2" t="s">
        <v>145</v>
      </c>
      <c r="G1" s="2" t="s">
        <v>146</v>
      </c>
      <c r="H1" s="2" t="s">
        <v>147</v>
      </c>
      <c r="I1" s="2" t="s">
        <v>148</v>
      </c>
      <c r="J1" s="2" t="s">
        <v>149</v>
      </c>
      <c r="K1" s="2" t="s">
        <v>150</v>
      </c>
      <c r="L1" s="2" t="s">
        <v>151</v>
      </c>
      <c r="M1" s="2" t="s">
        <v>152</v>
      </c>
      <c r="N1" s="2" t="s">
        <v>153</v>
      </c>
      <c r="O1" s="2" t="s">
        <v>154</v>
      </c>
      <c r="P1" s="2" t="s">
        <v>155</v>
      </c>
    </row>
    <row r="2" spans="1:16">
      <c r="A2" s="4" t="s">
        <v>156</v>
      </c>
      <c r="B2" s="5" t="n">
        <v>-96431</v>
      </c>
      <c r="C2" s="5" t="n">
        <v>1</v>
      </c>
      <c r="D2" s="5" t="n">
        <v>3437</v>
      </c>
      <c r="E2" s="5" t="n">
        <v>-99869</v>
      </c>
    </row>
    <row r="3" spans="1:16">
      <c r="A3" s="4" t="s">
        <v>157</v>
      </c>
      <c r="C3" s="6" t="n">
        <v>11330679</v>
      </c>
    </row>
    <row r="4" spans="1:16">
      <c r="A4" s="4" t="s">
        <v>158</v>
      </c>
      <c r="M4" s="5" t="n">
        <v>138450</v>
      </c>
    </row>
    <row r="5" spans="1:16">
      <c r="A5" s="4" t="s">
        <v>159</v>
      </c>
      <c r="M5" s="6" t="n">
        <v>55264133</v>
      </c>
    </row>
    <row r="6" spans="1:16">
      <c r="A6" s="4" t="s">
        <v>160</v>
      </c>
      <c r="M6" s="5" t="n">
        <v>19964</v>
      </c>
    </row>
    <row r="7" spans="1:16">
      <c r="A7" s="4" t="s">
        <v>161</v>
      </c>
      <c r="M7" s="6" t="n">
        <v>4466080</v>
      </c>
    </row>
    <row r="8" spans="1:16">
      <c r="A8" s="4" t="s">
        <v>162</v>
      </c>
      <c r="G8" s="5" t="n">
        <v>926</v>
      </c>
      <c r="I8" s="5" t="n">
        <v>926</v>
      </c>
    </row>
    <row r="9" spans="1:16">
      <c r="A9" s="4" t="s">
        <v>163</v>
      </c>
      <c r="H9" s="6" t="n">
        <v>1628251</v>
      </c>
    </row>
    <row r="10" spans="1:16">
      <c r="A10" s="4" t="s">
        <v>164</v>
      </c>
      <c r="O10" s="6" t="n">
        <v>-75000</v>
      </c>
    </row>
    <row r="11" spans="1:16">
      <c r="A11" s="4" t="s">
        <v>165</v>
      </c>
      <c r="M11" s="6" t="n">
        <v>4466080</v>
      </c>
    </row>
    <row r="12" spans="1:16">
      <c r="A12" s="4" t="s">
        <v>166</v>
      </c>
      <c r="B12" s="6" t="n">
        <v>112</v>
      </c>
      <c r="D12" s="6" t="n">
        <v>112</v>
      </c>
    </row>
    <row r="13" spans="1:16">
      <c r="A13" s="4" t="s">
        <v>167</v>
      </c>
      <c r="B13" s="6" t="n">
        <v>1661</v>
      </c>
      <c r="D13" s="6" t="n">
        <v>1661</v>
      </c>
    </row>
    <row r="14" spans="1:16">
      <c r="A14" s="4" t="s">
        <v>135</v>
      </c>
      <c r="B14" s="6" t="n">
        <v>-18762</v>
      </c>
      <c r="E14" s="6" t="n">
        <v>-18762</v>
      </c>
    </row>
    <row r="15" spans="1:16">
      <c r="A15" s="4" t="s">
        <v>136</v>
      </c>
      <c r="B15" s="6" t="n">
        <v>-15</v>
      </c>
      <c r="F15" s="5" t="n">
        <v>-15</v>
      </c>
    </row>
    <row r="16" spans="1:16">
      <c r="A16" s="4" t="s">
        <v>168</v>
      </c>
      <c r="B16" s="6" t="n">
        <v>-112509</v>
      </c>
      <c r="C16" s="5" t="n">
        <v>1</v>
      </c>
      <c r="D16" s="6" t="n">
        <v>6136</v>
      </c>
      <c r="E16" s="6" t="n">
        <v>-118631</v>
      </c>
      <c r="F16" s="6" t="n">
        <v>-15</v>
      </c>
    </row>
    <row r="17" spans="1:16">
      <c r="A17" s="4" t="s">
        <v>169</v>
      </c>
      <c r="C17" s="6" t="n">
        <v>12883930</v>
      </c>
    </row>
    <row r="18" spans="1:16">
      <c r="A18" s="4" t="s">
        <v>170</v>
      </c>
      <c r="M18" s="5" t="n">
        <v>158414</v>
      </c>
    </row>
    <row r="19" spans="1:16">
      <c r="A19" s="4" t="s">
        <v>171</v>
      </c>
      <c r="M19" s="6" t="n">
        <v>59730213</v>
      </c>
    </row>
    <row r="20" spans="1:16">
      <c r="A20" s="4" t="s">
        <v>162</v>
      </c>
      <c r="G20" s="6" t="n">
        <v>1173</v>
      </c>
      <c r="I20" s="6" t="n">
        <v>1173</v>
      </c>
    </row>
    <row r="21" spans="1:16">
      <c r="A21" s="4" t="s">
        <v>163</v>
      </c>
      <c r="H21" s="6" t="n">
        <v>1508762</v>
      </c>
    </row>
    <row r="22" spans="1:16">
      <c r="A22" s="4" t="s">
        <v>172</v>
      </c>
      <c r="B22" s="6" t="n">
        <v>150</v>
      </c>
      <c r="D22" s="6" t="n">
        <v>150</v>
      </c>
    </row>
    <row r="23" spans="1:16">
      <c r="A23" s="4" t="s">
        <v>173</v>
      </c>
      <c r="N23" s="6" t="n">
        <v>5224658</v>
      </c>
      <c r="P23" s="6" t="n">
        <v>2749407</v>
      </c>
    </row>
    <row r="24" spans="1:16">
      <c r="A24" s="4" t="s">
        <v>174</v>
      </c>
      <c r="N24" s="5" t="n">
        <v>49878</v>
      </c>
      <c r="P24" s="5" t="n">
        <v>34952</v>
      </c>
    </row>
    <row r="25" spans="1:16">
      <c r="A25" s="4" t="s">
        <v>175</v>
      </c>
      <c r="H25" s="6" t="n">
        <v>157109</v>
      </c>
    </row>
    <row r="26" spans="1:16">
      <c r="A26" s="4" t="s">
        <v>176</v>
      </c>
      <c r="G26" s="6" t="n">
        <v>792</v>
      </c>
      <c r="I26" s="6" t="n">
        <v>792</v>
      </c>
    </row>
    <row r="27" spans="1:16">
      <c r="A27" s="4" t="s">
        <v>166</v>
      </c>
      <c r="B27" s="6" t="n">
        <v>256</v>
      </c>
      <c r="D27" s="6" t="n">
        <v>256</v>
      </c>
    </row>
    <row r="28" spans="1:16">
      <c r="A28" s="4" t="s">
        <v>167</v>
      </c>
      <c r="B28" s="6" t="n">
        <v>2658</v>
      </c>
      <c r="D28" s="6" t="n">
        <v>2658</v>
      </c>
    </row>
    <row r="29" spans="1:16">
      <c r="A29" s="4" t="s">
        <v>135</v>
      </c>
      <c r="B29" s="6" t="n">
        <v>-112485</v>
      </c>
      <c r="E29" s="6" t="n">
        <v>-112485</v>
      </c>
    </row>
    <row r="30" spans="1:16">
      <c r="A30" s="4" t="s">
        <v>136</v>
      </c>
      <c r="B30" s="6" t="n">
        <v>-22</v>
      </c>
      <c r="F30" s="6" t="n">
        <v>-22</v>
      </c>
    </row>
    <row r="31" spans="1:16">
      <c r="A31" s="4" t="s">
        <v>177</v>
      </c>
      <c r="B31" s="6" t="n">
        <v>-219987</v>
      </c>
      <c r="C31" s="5" t="n">
        <v>1</v>
      </c>
      <c r="D31" s="6" t="n">
        <v>11165</v>
      </c>
      <c r="E31" s="6" t="n">
        <v>-231116</v>
      </c>
      <c r="F31" s="6" t="n">
        <v>-37</v>
      </c>
    </row>
    <row r="32" spans="1:16">
      <c r="A32" s="4" t="s">
        <v>178</v>
      </c>
      <c r="C32" s="6" t="n">
        <v>14549801</v>
      </c>
    </row>
    <row r="33" spans="1:16">
      <c r="A33" s="4" t="s">
        <v>179</v>
      </c>
      <c r="B33" s="5" t="n">
        <v>243244</v>
      </c>
      <c r="M33" s="5" t="n">
        <v>243244</v>
      </c>
    </row>
    <row r="34" spans="1:16">
      <c r="A34" s="4" t="s">
        <v>180</v>
      </c>
      <c r="B34" s="6" t="n">
        <v>67704278</v>
      </c>
      <c r="M34" s="6" t="n">
        <v>67704278</v>
      </c>
    </row>
    <row r="35" spans="1:16">
      <c r="A35" s="4" t="s">
        <v>161</v>
      </c>
      <c r="H35" s="6" t="n">
        <v>11500000</v>
      </c>
    </row>
    <row r="36" spans="1:16">
      <c r="A36" s="4" t="s">
        <v>162</v>
      </c>
      <c r="G36" s="5" t="n">
        <v>3435</v>
      </c>
      <c r="I36" s="5" t="n">
        <v>3435</v>
      </c>
    </row>
    <row r="37" spans="1:16">
      <c r="A37" s="4" t="s">
        <v>163</v>
      </c>
      <c r="H37" s="6" t="n">
        <v>2226493</v>
      </c>
    </row>
    <row r="38" spans="1:16">
      <c r="A38" s="4" t="s">
        <v>181</v>
      </c>
      <c r="K38" s="6" t="n">
        <v>67704278</v>
      </c>
    </row>
    <row r="39" spans="1:16">
      <c r="A39" s="4" t="s">
        <v>182</v>
      </c>
      <c r="J39" s="5" t="n">
        <v>243244</v>
      </c>
      <c r="K39" s="5" t="n">
        <v>1</v>
      </c>
      <c r="L39" s="5" t="n">
        <v>243243</v>
      </c>
    </row>
    <row r="40" spans="1:16">
      <c r="A40" s="4" t="s">
        <v>181</v>
      </c>
      <c r="M40" s="6" t="n">
        <v>-67704278</v>
      </c>
    </row>
    <row r="41" spans="1:16">
      <c r="A41" s="4" t="s">
        <v>182</v>
      </c>
      <c r="M41" s="5" t="n">
        <v>-243244</v>
      </c>
    </row>
    <row r="42" spans="1:16">
      <c r="A42" s="4" t="s">
        <v>165</v>
      </c>
      <c r="H42" s="6" t="n">
        <v>11500000</v>
      </c>
    </row>
    <row r="43" spans="1:16">
      <c r="A43" s="4" t="s">
        <v>183</v>
      </c>
      <c r="H43" s="6" t="n">
        <v>261024</v>
      </c>
    </row>
    <row r="44" spans="1:16">
      <c r="A44" s="4" t="s">
        <v>166</v>
      </c>
      <c r="B44" s="5" t="n">
        <v>494</v>
      </c>
      <c r="D44" s="6" t="n">
        <v>494</v>
      </c>
    </row>
    <row r="45" spans="1:16">
      <c r="A45" s="4" t="s">
        <v>167</v>
      </c>
      <c r="B45" s="6" t="n">
        <v>13333</v>
      </c>
      <c r="D45" s="6" t="n">
        <v>13333</v>
      </c>
    </row>
    <row r="46" spans="1:16">
      <c r="A46" s="4" t="s">
        <v>135</v>
      </c>
      <c r="B46" s="6" t="n">
        <v>-31251</v>
      </c>
      <c r="E46" s="6" t="n">
        <v>-31251</v>
      </c>
    </row>
    <row r="47" spans="1:16">
      <c r="A47" s="4" t="s">
        <v>136</v>
      </c>
      <c r="B47" s="6" t="n">
        <v>-9</v>
      </c>
      <c r="F47" s="6" t="n">
        <v>-9</v>
      </c>
    </row>
    <row r="48" spans="1:16">
      <c r="A48" s="4" t="s">
        <v>184</v>
      </c>
      <c r="B48" s="5" t="n">
        <v>420083</v>
      </c>
      <c r="C48" s="5" t="n">
        <v>2</v>
      </c>
      <c r="D48" s="5" t="n">
        <v>682494</v>
      </c>
      <c r="E48" s="5" t="n">
        <v>-262367</v>
      </c>
      <c r="F48" s="5" t="n">
        <v>-46</v>
      </c>
    </row>
    <row r="49" spans="1:16">
      <c r="A49" s="4" t="s">
        <v>185</v>
      </c>
      <c r="C49" s="6" t="n">
        <v>96241596</v>
      </c>
    </row>
    <row r="50" spans="1:16">
      <c r="A50" s="4" t="s">
        <v>186</v>
      </c>
      <c r="B5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6</v>
      </c>
      <c r="D2" s="2" t="s">
        <v>118</v>
      </c>
    </row>
    <row r="3" spans="1:4">
      <c r="A3" s="3" t="s">
        <v>623</v>
      </c>
    </row>
    <row r="4" spans="1:4">
      <c r="A4" s="4" t="s">
        <v>624</v>
      </c>
      <c r="B4" s="5" t="n">
        <v>-6517</v>
      </c>
      <c r="C4" s="5" t="n">
        <v>-23604</v>
      </c>
    </row>
    <row r="5" spans="1:4">
      <c r="A5" s="4" t="s">
        <v>625</v>
      </c>
      <c r="B5" s="6" t="n">
        <v>-2958</v>
      </c>
      <c r="C5" s="6" t="n">
        <v>-4479</v>
      </c>
    </row>
    <row r="6" spans="1:4">
      <c r="A6" s="4" t="s">
        <v>626</v>
      </c>
      <c r="B6" s="6" t="n">
        <v>-2684</v>
      </c>
      <c r="C6" s="6" t="n">
        <v>-1631</v>
      </c>
    </row>
    <row r="7" spans="1:4">
      <c r="A7" s="4" t="s">
        <v>627</v>
      </c>
      <c r="B7" s="6" t="n">
        <v>101</v>
      </c>
      <c r="C7" s="6" t="n">
        <v>41</v>
      </c>
    </row>
    <row r="8" spans="1:4">
      <c r="A8" s="4" t="s">
        <v>167</v>
      </c>
      <c r="B8" s="6" t="n">
        <v>1032</v>
      </c>
      <c r="C8" s="6" t="n">
        <v>421</v>
      </c>
    </row>
    <row r="9" spans="1:4">
      <c r="A9" s="4" t="s">
        <v>628</v>
      </c>
      <c r="B9" s="6" t="n">
        <v>10783</v>
      </c>
      <c r="C9" s="6" t="n">
        <v>19133</v>
      </c>
    </row>
    <row r="10" spans="1:4">
      <c r="A10" s="4" t="s">
        <v>629</v>
      </c>
      <c r="B10" s="6" t="n">
        <v>116</v>
      </c>
      <c r="C10" s="6" t="n">
        <v>10143</v>
      </c>
    </row>
    <row r="11" spans="1:4">
      <c r="A11" s="4" t="s">
        <v>519</v>
      </c>
      <c r="B11" s="6" t="n">
        <v>345</v>
      </c>
      <c r="C11" s="6" t="n">
        <v>63</v>
      </c>
    </row>
    <row r="12" spans="1:4">
      <c r="A12" s="4" t="s">
        <v>630</v>
      </c>
      <c r="B12" s="5" t="n">
        <v>218</v>
      </c>
      <c r="C12" s="5" t="n">
        <v>87</v>
      </c>
      <c r="D12" s="5" t="n">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6</v>
      </c>
    </row>
    <row r="2" spans="1:3">
      <c r="A2" s="3" t="s">
        <v>632</v>
      </c>
    </row>
    <row r="3" spans="1:3">
      <c r="A3" s="4" t="s">
        <v>633</v>
      </c>
      <c r="B3" s="5" t="n">
        <v>28878</v>
      </c>
      <c r="C3" s="5" t="n">
        <v>31031</v>
      </c>
    </row>
    <row r="4" spans="1:3">
      <c r="A4" s="4" t="s">
        <v>634</v>
      </c>
      <c r="B4" s="6" t="n">
        <v>15961</v>
      </c>
      <c r="C4" s="6" t="n">
        <v>10874</v>
      </c>
    </row>
    <row r="5" spans="1:3">
      <c r="A5" s="4" t="s">
        <v>635</v>
      </c>
      <c r="B5" s="6" t="n">
        <v>23804</v>
      </c>
      <c r="C5" s="6" t="n">
        <v>12612</v>
      </c>
    </row>
    <row r="6" spans="1:3">
      <c r="A6" s="4" t="s">
        <v>519</v>
      </c>
      <c r="B6" s="6" t="n">
        <v>2766</v>
      </c>
      <c r="C6" s="6" t="n">
        <v>1616</v>
      </c>
    </row>
    <row r="7" spans="1:3">
      <c r="A7" s="4" t="s">
        <v>636</v>
      </c>
      <c r="B7" s="6" t="n">
        <v>71409</v>
      </c>
      <c r="C7" s="6" t="n">
        <v>56133</v>
      </c>
    </row>
    <row r="8" spans="1:3">
      <c r="A8" s="4" t="s">
        <v>637</v>
      </c>
      <c r="B8" s="6" t="n">
        <v>-66456</v>
      </c>
      <c r="C8" s="6" t="n">
        <v>-55673</v>
      </c>
    </row>
    <row r="9" spans="1:3">
      <c r="A9" s="4" t="s">
        <v>638</v>
      </c>
      <c r="B9" s="6" t="n">
        <v>4953</v>
      </c>
      <c r="C9" s="6" t="n">
        <v>460</v>
      </c>
    </row>
    <row r="10" spans="1:3">
      <c r="A10" s="3" t="s">
        <v>639</v>
      </c>
    </row>
    <row r="11" spans="1:3">
      <c r="A11" s="4" t="s">
        <v>640</v>
      </c>
      <c r="B11" s="6" t="n">
        <v>-4946</v>
      </c>
      <c r="C11" s="5" t="n">
        <v>-460</v>
      </c>
    </row>
    <row r="12" spans="1:3">
      <c r="A12" s="4" t="s">
        <v>641</v>
      </c>
      <c r="B12" s="5"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6</v>
      </c>
    </row>
    <row r="3" spans="1:3">
      <c r="A3" s="3" t="s">
        <v>240</v>
      </c>
    </row>
    <row r="4" spans="1:3">
      <c r="A4" s="4" t="s">
        <v>643</v>
      </c>
      <c r="B4" s="5" t="n">
        <v>4169</v>
      </c>
      <c r="C4" s="5" t="n">
        <v>2692</v>
      </c>
    </row>
    <row r="5" spans="1:3">
      <c r="A5" s="4" t="s">
        <v>644</v>
      </c>
      <c r="C5" s="6" t="n">
        <v>118</v>
      </c>
    </row>
    <row r="6" spans="1:3">
      <c r="A6" s="4" t="s">
        <v>645</v>
      </c>
      <c r="B6" s="6" t="n">
        <v>2241</v>
      </c>
      <c r="C6" s="6" t="n">
        <v>1359</v>
      </c>
    </row>
    <row r="7" spans="1:3">
      <c r="A7" s="4" t="s">
        <v>646</v>
      </c>
      <c r="B7" s="5" t="n">
        <v>6410</v>
      </c>
      <c r="C7" s="5" t="n">
        <v>41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47</v>
      </c>
      <c r="B1" s="2" t="s">
        <v>1</v>
      </c>
    </row>
    <row r="2" spans="1:5">
      <c r="B2" s="2" t="s">
        <v>2</v>
      </c>
      <c r="C2" s="2" t="s">
        <v>66</v>
      </c>
      <c r="D2" s="2" t="s">
        <v>118</v>
      </c>
      <c r="E2" s="2" t="s">
        <v>648</v>
      </c>
    </row>
    <row r="3" spans="1:5">
      <c r="A3" s="3" t="s">
        <v>649</v>
      </c>
    </row>
    <row r="4" spans="1:5">
      <c r="A4" s="4" t="s">
        <v>134</v>
      </c>
      <c r="B4" s="5" t="n">
        <v>218</v>
      </c>
      <c r="C4" s="5" t="n">
        <v>87</v>
      </c>
      <c r="D4" s="5" t="n">
        <v>21</v>
      </c>
    </row>
    <row r="5" spans="1:5">
      <c r="A5" s="4" t="s">
        <v>628</v>
      </c>
      <c r="B5" s="5" t="n">
        <v>10800</v>
      </c>
      <c r="C5" s="6" t="n">
        <v>19300</v>
      </c>
    </row>
    <row r="6" spans="1:5">
      <c r="A6" s="4" t="s">
        <v>650</v>
      </c>
      <c r="E6" s="5" t="n">
        <v>4800</v>
      </c>
    </row>
    <row r="7" spans="1:5">
      <c r="A7" s="4" t="s">
        <v>651</v>
      </c>
      <c r="B7" s="4" t="s">
        <v>652</v>
      </c>
    </row>
    <row r="8" spans="1:5">
      <c r="A8" s="4" t="s">
        <v>653</v>
      </c>
      <c r="B8" s="4" t="s">
        <v>654</v>
      </c>
    </row>
    <row r="9" spans="1:5">
      <c r="A9" s="4" t="s">
        <v>655</v>
      </c>
    </row>
    <row r="10" spans="1:5">
      <c r="A10" s="3" t="s">
        <v>649</v>
      </c>
    </row>
    <row r="11" spans="1:5">
      <c r="A11" s="4" t="s">
        <v>656</v>
      </c>
      <c r="B11" s="5" t="n">
        <v>87000</v>
      </c>
    </row>
    <row r="12" spans="1:5">
      <c r="A12" s="4" t="s">
        <v>657</v>
      </c>
      <c r="B12" s="6" t="n">
        <v>11000</v>
      </c>
    </row>
    <row r="13" spans="1:5">
      <c r="A13" s="4" t="s">
        <v>658</v>
      </c>
    </row>
    <row r="14" spans="1:5">
      <c r="A14" s="3" t="s">
        <v>649</v>
      </c>
    </row>
    <row r="15" spans="1:5">
      <c r="A15" s="4" t="s">
        <v>656</v>
      </c>
      <c r="B15" s="6" t="n">
        <v>110700</v>
      </c>
      <c r="C15" s="5" t="n">
        <v>6500</v>
      </c>
    </row>
    <row r="16" spans="1:5">
      <c r="A16" s="4" t="s">
        <v>657</v>
      </c>
      <c r="B16" s="5" t="n">
        <v>12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59</v>
      </c>
      <c r="B1" s="2" t="s">
        <v>437</v>
      </c>
      <c r="F1" s="2" t="s">
        <v>465</v>
      </c>
      <c r="G1" s="2" t="s">
        <v>438</v>
      </c>
      <c r="H1" s="2" t="s">
        <v>1</v>
      </c>
    </row>
    <row r="2" spans="1:13">
      <c r="B2" s="2" t="s">
        <v>660</v>
      </c>
      <c r="C2" s="2" t="s">
        <v>661</v>
      </c>
      <c r="D2" s="2" t="s">
        <v>662</v>
      </c>
      <c r="E2" s="2" t="s">
        <v>663</v>
      </c>
      <c r="F2" s="2" t="s">
        <v>407</v>
      </c>
      <c r="G2" s="2" t="s">
        <v>660</v>
      </c>
      <c r="H2" s="2" t="s">
        <v>459</v>
      </c>
      <c r="I2" s="2" t="s">
        <v>664</v>
      </c>
      <c r="J2" s="2" t="s">
        <v>407</v>
      </c>
      <c r="K2" s="2" t="s">
        <v>408</v>
      </c>
      <c r="L2" s="2" t="s">
        <v>665</v>
      </c>
      <c r="M2" s="2" t="s">
        <v>666</v>
      </c>
    </row>
    <row r="3" spans="1:13">
      <c r="A3" s="4" t="s">
        <v>667</v>
      </c>
      <c r="H3" s="5" t="n">
        <v>1502</v>
      </c>
      <c r="J3" s="5" t="n">
        <v>30580</v>
      </c>
    </row>
    <row r="4" spans="1:13">
      <c r="A4" s="4" t="s">
        <v>668</v>
      </c>
      <c r="H4" s="6" t="n">
        <v>6400</v>
      </c>
    </row>
    <row r="5" spans="1:13">
      <c r="A5" s="4" t="s">
        <v>669</v>
      </c>
      <c r="H5" s="6" t="n">
        <v>4200</v>
      </c>
    </row>
    <row r="6" spans="1:13">
      <c r="A6" s="4" t="s">
        <v>670</v>
      </c>
      <c r="H6" s="6" t="n">
        <v>6800</v>
      </c>
      <c r="J6" s="6" t="n">
        <v>3500</v>
      </c>
      <c r="K6" s="5" t="n">
        <v>1000</v>
      </c>
    </row>
    <row r="7" spans="1:13">
      <c r="A7" s="4" t="s">
        <v>671</v>
      </c>
    </row>
    <row r="8" spans="1:13">
      <c r="A8" s="4" t="s">
        <v>672</v>
      </c>
      <c r="L8" s="5" t="n">
        <v>5000</v>
      </c>
    </row>
    <row r="9" spans="1:13">
      <c r="A9" s="4" t="s">
        <v>673</v>
      </c>
    </row>
    <row r="10" spans="1:13">
      <c r="A10" s="4" t="s">
        <v>674</v>
      </c>
      <c r="I10" s="9" t="n">
        <v>61000</v>
      </c>
    </row>
    <row r="11" spans="1:13">
      <c r="A11" s="4" t="s">
        <v>675</v>
      </c>
    </row>
    <row r="12" spans="1:13">
      <c r="A12" s="4" t="s">
        <v>676</v>
      </c>
      <c r="H12" s="6" t="n">
        <v>5000</v>
      </c>
    </row>
    <row r="13" spans="1:13">
      <c r="A13" s="4" t="s">
        <v>677</v>
      </c>
    </row>
    <row r="14" spans="1:13">
      <c r="A14" s="4" t="s">
        <v>668</v>
      </c>
      <c r="H14" s="6" t="n">
        <v>4900</v>
      </c>
    </row>
    <row r="15" spans="1:13">
      <c r="A15" s="4" t="s">
        <v>678</v>
      </c>
    </row>
    <row r="16" spans="1:13">
      <c r="A16" s="4" t="s">
        <v>679</v>
      </c>
      <c r="B16" s="4" t="s">
        <v>680</v>
      </c>
    </row>
    <row r="17" spans="1:13">
      <c r="A17" s="4" t="s">
        <v>451</v>
      </c>
    </row>
    <row r="18" spans="1:13">
      <c r="A18" s="4" t="s">
        <v>452</v>
      </c>
      <c r="B18" s="5" t="n">
        <v>25000</v>
      </c>
    </row>
    <row r="19" spans="1:13">
      <c r="A19" s="4" t="s">
        <v>681</v>
      </c>
      <c r="B19" s="6" t="n">
        <v>22100</v>
      </c>
      <c r="G19" s="5" t="n">
        <v>22100</v>
      </c>
    </row>
    <row r="20" spans="1:13">
      <c r="A20" s="4" t="s">
        <v>453</v>
      </c>
      <c r="B20" s="5" t="n">
        <v>6250</v>
      </c>
      <c r="G20" s="5" t="n">
        <v>6250</v>
      </c>
    </row>
    <row r="21" spans="1:13">
      <c r="A21" s="4" t="s">
        <v>682</v>
      </c>
    </row>
    <row r="22" spans="1:13">
      <c r="A22" s="4" t="s">
        <v>452</v>
      </c>
      <c r="D22" s="5" t="n">
        <v>3300</v>
      </c>
    </row>
    <row r="23" spans="1:13">
      <c r="A23" s="4" t="s">
        <v>683</v>
      </c>
    </row>
    <row r="24" spans="1:13">
      <c r="A24" s="4" t="s">
        <v>684</v>
      </c>
      <c r="D24" s="5" t="n">
        <v>35000</v>
      </c>
      <c r="E24" s="5" t="n">
        <v>24000</v>
      </c>
    </row>
    <row r="25" spans="1:13">
      <c r="A25" s="4" t="s">
        <v>685</v>
      </c>
      <c r="F25" s="4" t="s">
        <v>686</v>
      </c>
    </row>
    <row r="26" spans="1:13">
      <c r="A26" s="4" t="s">
        <v>687</v>
      </c>
      <c r="F26" s="5" t="n">
        <v>7400</v>
      </c>
    </row>
    <row r="27" spans="1:13">
      <c r="A27" s="4" t="s">
        <v>688</v>
      </c>
      <c r="F27" s="5" t="n">
        <v>38000</v>
      </c>
      <c r="H27" s="6" t="n">
        <v>68700</v>
      </c>
      <c r="J27" s="6" t="n">
        <v>38000</v>
      </c>
    </row>
    <row r="28" spans="1:13">
      <c r="A28" s="4" t="s">
        <v>689</v>
      </c>
      <c r="H28" s="6" t="n">
        <v>52000</v>
      </c>
      <c r="M28" s="5" t="n">
        <v>52000</v>
      </c>
    </row>
    <row r="29" spans="1:13">
      <c r="A29" s="4" t="s">
        <v>690</v>
      </c>
      <c r="C29" s="5" t="n">
        <v>35000</v>
      </c>
    </row>
    <row r="30" spans="1:13">
      <c r="A30" s="4" t="s">
        <v>691</v>
      </c>
      <c r="C30" s="5" t="n">
        <v>61000</v>
      </c>
    </row>
    <row r="31" spans="1:13">
      <c r="A31" s="4" t="s">
        <v>692</v>
      </c>
    </row>
    <row r="32" spans="1:13">
      <c r="A32" s="4" t="s">
        <v>693</v>
      </c>
      <c r="M32" s="5" t="n">
        <v>45000</v>
      </c>
    </row>
    <row r="33" spans="1:13">
      <c r="A33" s="4" t="s">
        <v>694</v>
      </c>
    </row>
    <row r="34" spans="1:13">
      <c r="A34" s="4" t="s">
        <v>667</v>
      </c>
      <c r="J34" s="6" t="n">
        <v>30600</v>
      </c>
    </row>
    <row r="35" spans="1:13">
      <c r="A35" s="4" t="s">
        <v>695</v>
      </c>
      <c r="H35" s="6" t="n">
        <v>1500</v>
      </c>
      <c r="J35" s="6" t="n">
        <v>30600</v>
      </c>
    </row>
    <row r="36" spans="1:13">
      <c r="A36" s="4" t="s">
        <v>696</v>
      </c>
    </row>
    <row r="37" spans="1:13">
      <c r="A37" s="4" t="s">
        <v>687</v>
      </c>
      <c r="H37" s="5" t="n">
        <v>29200</v>
      </c>
      <c r="J37" s="5" t="n">
        <v>7400</v>
      </c>
    </row>
  </sheetData>
  <mergeCells count="3">
    <mergeCell ref="A1:A2"/>
    <mergeCell ref="B1:E1"/>
    <mergeCell ref="H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59</v>
      </c>
    </row>
    <row r="2" spans="1:2">
      <c r="A2" s="3" t="s">
        <v>698</v>
      </c>
    </row>
    <row r="3" spans="1:2">
      <c r="A3" s="4" t="s">
        <v>509</v>
      </c>
      <c r="B3" s="5" t="n">
        <v>6247</v>
      </c>
    </row>
    <row r="4" spans="1:2">
      <c r="A4" s="4" t="s">
        <v>510</v>
      </c>
      <c r="B4" s="6" t="n">
        <v>7581</v>
      </c>
    </row>
    <row r="5" spans="1:2">
      <c r="A5" s="4" t="s">
        <v>511</v>
      </c>
      <c r="B5" s="6" t="n">
        <v>6794</v>
      </c>
    </row>
    <row r="6" spans="1:2">
      <c r="A6" s="4" t="s">
        <v>512</v>
      </c>
      <c r="B6" s="6" t="n">
        <v>6947</v>
      </c>
    </row>
    <row r="7" spans="1:2">
      <c r="A7" s="4" t="s">
        <v>699</v>
      </c>
      <c r="B7" s="6" t="n">
        <v>45410</v>
      </c>
    </row>
    <row r="8" spans="1:2">
      <c r="A8" s="4" t="s">
        <v>700</v>
      </c>
      <c r="B8" s="5" t="n">
        <v>729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702</v>
      </c>
    </row>
    <row r="2" spans="1:2">
      <c r="A2" s="4" t="s">
        <v>703</v>
      </c>
    </row>
    <row r="3" spans="1:2">
      <c r="A3" s="3" t="s">
        <v>704</v>
      </c>
    </row>
    <row r="4" spans="1:2">
      <c r="A4" s="4" t="s">
        <v>705</v>
      </c>
      <c r="B4" s="8" t="n">
        <v>0.21</v>
      </c>
    </row>
    <row r="5" spans="1:2">
      <c r="A5" s="4" t="s">
        <v>706</v>
      </c>
      <c r="B5" s="6" t="n">
        <v>43750</v>
      </c>
    </row>
    <row r="6" spans="1:2">
      <c r="A6" s="4" t="s">
        <v>707</v>
      </c>
    </row>
    <row r="7" spans="1:2">
      <c r="A7" s="3" t="s">
        <v>704</v>
      </c>
    </row>
    <row r="8" spans="1:2">
      <c r="A8" s="4" t="s">
        <v>705</v>
      </c>
      <c r="B8" s="8" t="n">
        <v>0.88</v>
      </c>
    </row>
    <row r="9" spans="1:2">
      <c r="A9" s="4" t="s">
        <v>706</v>
      </c>
      <c r="B9" s="6" t="n">
        <v>18349</v>
      </c>
    </row>
    <row r="10" spans="1:2">
      <c r="A10" s="4" t="s">
        <v>708</v>
      </c>
    </row>
    <row r="11" spans="1:2">
      <c r="A11" s="3" t="s">
        <v>704</v>
      </c>
    </row>
    <row r="12" spans="1:2">
      <c r="A12" s="4" t="s">
        <v>705</v>
      </c>
      <c r="B12" s="8" t="n">
        <v>1.07</v>
      </c>
    </row>
    <row r="13" spans="1:2">
      <c r="A13" s="4" t="s">
        <v>706</v>
      </c>
      <c r="B13" s="6" t="n">
        <v>79000</v>
      </c>
    </row>
    <row r="14" spans="1:2">
      <c r="A14" s="4" t="s">
        <v>709</v>
      </c>
    </row>
    <row r="15" spans="1:2">
      <c r="A15" s="3" t="s">
        <v>704</v>
      </c>
    </row>
    <row r="16" spans="1:2">
      <c r="A16" s="4" t="s">
        <v>705</v>
      </c>
      <c r="B16" s="8" t="n">
        <v>1.62</v>
      </c>
    </row>
    <row r="17" spans="1:2">
      <c r="A17" s="4" t="s">
        <v>706</v>
      </c>
      <c r="B17" s="6" t="n">
        <v>1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10</v>
      </c>
      <c r="B1" s="2" t="s">
        <v>711</v>
      </c>
      <c r="C1" s="2" t="s">
        <v>1</v>
      </c>
    </row>
    <row r="2" spans="1:4">
      <c r="B2" s="2" t="s">
        <v>383</v>
      </c>
      <c r="C2" s="2" t="s">
        <v>2</v>
      </c>
      <c r="D2" s="2" t="s">
        <v>66</v>
      </c>
    </row>
    <row r="3" spans="1:4">
      <c r="A3" s="4" t="s">
        <v>712</v>
      </c>
      <c r="C3" s="6" t="n">
        <v>1100000000</v>
      </c>
      <c r="D3" s="6" t="n">
        <v>190955000</v>
      </c>
    </row>
    <row r="4" spans="1:4">
      <c r="A4" s="4" t="s">
        <v>713</v>
      </c>
      <c r="C4" s="6" t="n">
        <v>1200000000</v>
      </c>
    </row>
    <row r="5" spans="1:4">
      <c r="A5" s="4" t="s">
        <v>714</v>
      </c>
      <c r="C5" s="6" t="n">
        <v>96241596</v>
      </c>
      <c r="D5" s="6" t="n">
        <v>14549801</v>
      </c>
    </row>
    <row r="6" spans="1:4">
      <c r="A6" s="4" t="s">
        <v>715</v>
      </c>
      <c r="C6" s="6" t="n">
        <v>96241596</v>
      </c>
      <c r="D6" s="6" t="n">
        <v>14549801</v>
      </c>
    </row>
    <row r="7" spans="1:4">
      <c r="A7" s="4" t="s">
        <v>113</v>
      </c>
      <c r="C7" s="7" t="n">
        <v>1e-05</v>
      </c>
      <c r="D7" s="7" t="n">
        <v>1e-05</v>
      </c>
    </row>
    <row r="8" spans="1:4">
      <c r="A8" s="4" t="s">
        <v>716</v>
      </c>
      <c r="C8" s="4" t="s">
        <v>391</v>
      </c>
    </row>
    <row r="9" spans="1:4">
      <c r="A9" s="4" t="s">
        <v>387</v>
      </c>
      <c r="C9" s="6" t="n">
        <v>100000000</v>
      </c>
      <c r="D9" s="6" t="n">
        <v>0</v>
      </c>
    </row>
    <row r="10" spans="1:4">
      <c r="A10" s="4" t="s">
        <v>717</v>
      </c>
    </row>
    <row r="11" spans="1:4">
      <c r="A11" s="4" t="s">
        <v>718</v>
      </c>
      <c r="C11" s="8" t="n">
        <v>1.62</v>
      </c>
    </row>
    <row r="12" spans="1:4">
      <c r="A12" s="4" t="s">
        <v>719</v>
      </c>
      <c r="C12" s="6" t="n">
        <v>125000</v>
      </c>
    </row>
    <row r="13" spans="1:4">
      <c r="A13" s="4" t="s">
        <v>720</v>
      </c>
      <c r="C13" s="5" t="n">
        <v>150000</v>
      </c>
    </row>
    <row r="14" spans="1:4">
      <c r="A14" s="4" t="s">
        <v>721</v>
      </c>
      <c r="C14" s="4" t="s">
        <v>722</v>
      </c>
    </row>
    <row r="15" spans="1:4">
      <c r="A15" s="4" t="s">
        <v>723</v>
      </c>
      <c r="C15" s="4" t="s">
        <v>724</v>
      </c>
    </row>
    <row r="16" spans="1:4">
      <c r="A16" s="4" t="s">
        <v>725</v>
      </c>
      <c r="C16" s="4" t="s">
        <v>726</v>
      </c>
    </row>
    <row r="17" spans="1:4">
      <c r="A17" s="4" t="s">
        <v>146</v>
      </c>
    </row>
    <row r="18" spans="1:4">
      <c r="A18" s="4" t="s">
        <v>712</v>
      </c>
      <c r="C18" s="6" t="n">
        <v>1000000000</v>
      </c>
    </row>
    <row r="19" spans="1:4">
      <c r="A19" s="4" t="s">
        <v>714</v>
      </c>
      <c r="C19" s="6" t="n">
        <v>20972166</v>
      </c>
    </row>
    <row r="20" spans="1:4">
      <c r="A20" s="4" t="s">
        <v>715</v>
      </c>
      <c r="C20" s="6" t="n">
        <v>20972166</v>
      </c>
      <c r="D20" s="6" t="n">
        <v>6499801</v>
      </c>
    </row>
    <row r="21" spans="1:4">
      <c r="A21" s="4" t="s">
        <v>113</v>
      </c>
      <c r="C21" s="7" t="n">
        <v>1e-05</v>
      </c>
    </row>
    <row r="22" spans="1:4">
      <c r="A22" s="4" t="s">
        <v>716</v>
      </c>
      <c r="C22" s="4" t="s">
        <v>395</v>
      </c>
    </row>
    <row r="23" spans="1:4">
      <c r="A23" s="4" t="s">
        <v>563</v>
      </c>
    </row>
    <row r="24" spans="1:4">
      <c r="A24" s="4" t="s">
        <v>727</v>
      </c>
      <c r="B24" s="6" t="n">
        <v>261024</v>
      </c>
    </row>
    <row r="25" spans="1:4">
      <c r="A25" s="4" t="s">
        <v>149</v>
      </c>
    </row>
    <row r="26" spans="1:4">
      <c r="A26" s="4" t="s">
        <v>712</v>
      </c>
      <c r="C26" s="6" t="n">
        <v>100000000</v>
      </c>
    </row>
    <row r="27" spans="1:4">
      <c r="A27" s="4" t="s">
        <v>714</v>
      </c>
      <c r="C27" s="6" t="n">
        <v>75269430</v>
      </c>
    </row>
    <row r="28" spans="1:4">
      <c r="A28" s="4" t="s">
        <v>715</v>
      </c>
      <c r="C28" s="6" t="n">
        <v>75269430</v>
      </c>
      <c r="D28" s="6" t="n">
        <v>8050000</v>
      </c>
    </row>
    <row r="29" spans="1:4">
      <c r="A29" s="4" t="s">
        <v>113</v>
      </c>
      <c r="C29" s="7" t="n">
        <v>1e-05</v>
      </c>
    </row>
    <row r="30" spans="1:4">
      <c r="A30" s="4" t="s">
        <v>716</v>
      </c>
      <c r="C30" s="4" t="s">
        <v>399</v>
      </c>
    </row>
    <row r="31" spans="1:4">
      <c r="A31" s="4" t="s">
        <v>152</v>
      </c>
    </row>
    <row r="32" spans="1:4">
      <c r="A32" s="4" t="s">
        <v>387</v>
      </c>
      <c r="C32" s="6" t="n">
        <v>1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728</v>
      </c>
      <c r="B1" s="2" t="s">
        <v>1</v>
      </c>
    </row>
    <row r="2" spans="1:4">
      <c r="B2" s="2" t="s">
        <v>2</v>
      </c>
      <c r="C2" s="2" t="s">
        <v>66</v>
      </c>
      <c r="D2" s="2" t="s">
        <v>118</v>
      </c>
    </row>
    <row r="3" spans="1:4">
      <c r="A3" s="4" t="s">
        <v>729</v>
      </c>
      <c r="B3" s="5" t="n">
        <v>494000</v>
      </c>
    </row>
    <row r="4" spans="1:4">
      <c r="A4" s="4" t="s">
        <v>729</v>
      </c>
      <c r="C4" s="5" t="n">
        <v>652000</v>
      </c>
    </row>
    <row r="5" spans="1:4">
      <c r="A5" s="4" t="s">
        <v>730</v>
      </c>
    </row>
    <row r="6" spans="1:4">
      <c r="A6" s="4" t="s">
        <v>731</v>
      </c>
      <c r="B6" s="4" t="s">
        <v>724</v>
      </c>
    </row>
    <row r="7" spans="1:4">
      <c r="A7" s="4" t="s">
        <v>732</v>
      </c>
      <c r="B7" s="4" t="s">
        <v>560</v>
      </c>
    </row>
    <row r="8" spans="1:4">
      <c r="A8" s="4" t="s">
        <v>733</v>
      </c>
      <c r="B8" s="8" t="n">
        <v>13.2</v>
      </c>
      <c r="C8" s="8" t="n">
        <v>2.04</v>
      </c>
      <c r="D8" s="8" t="n">
        <v>0.66</v>
      </c>
    </row>
    <row r="9" spans="1:4">
      <c r="A9" s="4" t="s">
        <v>734</v>
      </c>
      <c r="B9" s="8" t="n">
        <v>13.2</v>
      </c>
      <c r="C9" s="8" t="n">
        <v>2.04</v>
      </c>
      <c r="D9" s="8" t="n">
        <v>0.66</v>
      </c>
    </row>
    <row r="10" spans="1:4">
      <c r="A10" s="4" t="s">
        <v>735</v>
      </c>
      <c r="B10" s="5" t="n">
        <v>57800000</v>
      </c>
    </row>
    <row r="11" spans="1:4">
      <c r="A11" s="4" t="s">
        <v>736</v>
      </c>
      <c r="B11" s="4" t="s">
        <v>737</v>
      </c>
    </row>
    <row r="12" spans="1:4">
      <c r="A12" s="4" t="s">
        <v>738</v>
      </c>
      <c r="B12" s="5" t="n">
        <v>30500000</v>
      </c>
      <c r="C12" s="5" t="n">
        <v>3300000</v>
      </c>
      <c r="D12" s="5" t="n">
        <v>800000</v>
      </c>
    </row>
    <row r="13" spans="1:4">
      <c r="A13" s="4" t="s">
        <v>739</v>
      </c>
    </row>
    <row r="14" spans="1:4">
      <c r="A14" s="4" t="s">
        <v>740</v>
      </c>
      <c r="B14" s="4" t="s">
        <v>741</v>
      </c>
    </row>
    <row r="15" spans="1:4">
      <c r="A15" s="4" t="s">
        <v>742</v>
      </c>
    </row>
    <row r="16" spans="1:4">
      <c r="A16" s="4" t="s">
        <v>743</v>
      </c>
      <c r="B16" s="4" t="s">
        <v>744</v>
      </c>
    </row>
    <row r="17" spans="1:4">
      <c r="A17" s="4" t="s">
        <v>745</v>
      </c>
      <c r="B17" s="6" t="n">
        <v>0</v>
      </c>
    </row>
    <row r="18" spans="1:4">
      <c r="A18" s="4" t="s">
        <v>732</v>
      </c>
      <c r="B18" s="4" t="s">
        <v>605</v>
      </c>
    </row>
    <row r="19" spans="1:4">
      <c r="A19" s="4" t="s">
        <v>746</v>
      </c>
      <c r="B19" s="4" t="s">
        <v>686</v>
      </c>
    </row>
    <row r="20" spans="1:4">
      <c r="A20" s="4" t="s">
        <v>733</v>
      </c>
      <c r="B20" s="8" t="n">
        <v>12.6</v>
      </c>
    </row>
    <row r="21" spans="1:4">
      <c r="A21" s="4" t="s">
        <v>734</v>
      </c>
      <c r="B21" s="8" t="n">
        <v>12.6</v>
      </c>
    </row>
    <row r="22" spans="1:4">
      <c r="A22" s="4" t="s">
        <v>735</v>
      </c>
      <c r="B22" s="5" t="n">
        <v>1000000</v>
      </c>
    </row>
    <row r="23" spans="1:4">
      <c r="A23" s="4" t="s">
        <v>736</v>
      </c>
      <c r="B23" s="4" t="s">
        <v>747</v>
      </c>
    </row>
    <row r="24" spans="1:4">
      <c r="A24" s="4" t="s">
        <v>748</v>
      </c>
    </row>
    <row r="25" spans="1:4">
      <c r="A25" s="4" t="s">
        <v>749</v>
      </c>
      <c r="B25" s="6" t="n">
        <v>15225893</v>
      </c>
      <c r="C25" s="6" t="n">
        <v>24782088</v>
      </c>
    </row>
    <row r="26" spans="1:4">
      <c r="A26" s="4" t="s">
        <v>750</v>
      </c>
    </row>
    <row r="27" spans="1:4">
      <c r="A27" s="4" t="s">
        <v>749</v>
      </c>
      <c r="B27" s="6" t="n">
        <v>11000000</v>
      </c>
    </row>
    <row r="28" spans="1:4">
      <c r="A28" s="4" t="s">
        <v>751</v>
      </c>
      <c r="B28" s="6" t="n">
        <v>11000000</v>
      </c>
    </row>
    <row r="29" spans="1:4">
      <c r="A29" s="4" t="s">
        <v>752</v>
      </c>
    </row>
    <row r="30" spans="1:4">
      <c r="A30" s="4" t="s">
        <v>753</v>
      </c>
      <c r="B30" s="6" t="n">
        <v>2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4</v>
      </c>
      <c r="B1" s="2" t="s">
        <v>1</v>
      </c>
    </row>
    <row r="2" spans="1:3">
      <c r="B2" s="2" t="s">
        <v>2</v>
      </c>
      <c r="C2" s="2" t="s">
        <v>66</v>
      </c>
    </row>
    <row r="3" spans="1:3">
      <c r="A3" s="3" t="s">
        <v>755</v>
      </c>
    </row>
    <row r="4" spans="1:3">
      <c r="A4" s="4" t="s">
        <v>756</v>
      </c>
      <c r="B4" s="6" t="n">
        <v>14264376</v>
      </c>
    </row>
    <row r="5" spans="1:3">
      <c r="A5" s="4" t="s">
        <v>757</v>
      </c>
      <c r="B5" s="6" t="n">
        <v>4785842</v>
      </c>
    </row>
    <row r="6" spans="1:3">
      <c r="A6" s="4" t="s">
        <v>758</v>
      </c>
      <c r="B6" s="6" t="n">
        <v>-2226493</v>
      </c>
    </row>
    <row r="7" spans="1:3">
      <c r="A7" s="4" t="s">
        <v>759</v>
      </c>
      <c r="B7" s="6" t="n">
        <v>-905482</v>
      </c>
    </row>
    <row r="8" spans="1:3">
      <c r="A8" s="4" t="s">
        <v>760</v>
      </c>
      <c r="B8" s="6" t="n">
        <v>15918243</v>
      </c>
      <c r="C8" s="6" t="n">
        <v>14264376</v>
      </c>
    </row>
    <row r="9" spans="1:3">
      <c r="A9" s="4" t="s">
        <v>761</v>
      </c>
      <c r="B9" s="8" t="n">
        <v>1.91</v>
      </c>
    </row>
    <row r="10" spans="1:3">
      <c r="A10" s="4" t="s">
        <v>762</v>
      </c>
      <c r="B10" s="10" t="n">
        <v>19.05</v>
      </c>
    </row>
    <row r="11" spans="1:3">
      <c r="A11" s="4" t="s">
        <v>763</v>
      </c>
      <c r="B11" s="10" t="n">
        <v>1.69</v>
      </c>
    </row>
    <row r="12" spans="1:3">
      <c r="A12" s="4" t="s">
        <v>764</v>
      </c>
      <c r="B12" s="10" t="n">
        <v>6.71</v>
      </c>
    </row>
    <row r="13" spans="1:3">
      <c r="A13" s="4" t="s">
        <v>765</v>
      </c>
      <c r="B13" s="8" t="n">
        <v>6.82</v>
      </c>
      <c r="C13" s="8" t="n">
        <v>1.91</v>
      </c>
    </row>
    <row r="14" spans="1:3">
      <c r="A14" s="4" t="s">
        <v>766</v>
      </c>
      <c r="B14" s="4" t="s">
        <v>767</v>
      </c>
      <c r="C14" s="4" t="s">
        <v>768</v>
      </c>
    </row>
    <row r="15" spans="1:3">
      <c r="A15" s="4" t="s">
        <v>769</v>
      </c>
      <c r="B15" s="5" t="n">
        <v>1105222370</v>
      </c>
      <c r="C15" s="5" t="n">
        <v>71902234</v>
      </c>
    </row>
    <row r="16" spans="1:3">
      <c r="A16" s="4" t="s">
        <v>770</v>
      </c>
      <c r="B16" s="6" t="n">
        <v>7362304</v>
      </c>
    </row>
    <row r="17" spans="1:3">
      <c r="A17" s="4" t="s">
        <v>771</v>
      </c>
      <c r="B17" s="8" t="n">
        <v>1.96</v>
      </c>
    </row>
    <row r="18" spans="1:3">
      <c r="A18" s="4" t="s">
        <v>772</v>
      </c>
      <c r="B18" s="4" t="s">
        <v>773</v>
      </c>
    </row>
    <row r="19" spans="1:3">
      <c r="A19" s="4" t="s">
        <v>774</v>
      </c>
      <c r="B19" s="5" t="n">
        <v>546973399</v>
      </c>
    </row>
    <row r="20" spans="1:3">
      <c r="A20" s="4" t="s">
        <v>775</v>
      </c>
      <c r="B20" s="6" t="n">
        <v>1138439</v>
      </c>
    </row>
    <row r="21" spans="1:3">
      <c r="A21" s="4" t="s">
        <v>776</v>
      </c>
      <c r="B21" s="8" t="n">
        <v>5.9</v>
      </c>
    </row>
    <row r="22" spans="1:3">
      <c r="A22" s="4" t="s">
        <v>772</v>
      </c>
      <c r="B22" s="4" t="s">
        <v>777</v>
      </c>
    </row>
    <row r="23" spans="1:3">
      <c r="A23" s="4" t="s">
        <v>778</v>
      </c>
      <c r="B23" s="5" t="n">
        <v>80094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6</v>
      </c>
      <c r="D2" s="2" t="s">
        <v>118</v>
      </c>
    </row>
    <row r="3" spans="1:4">
      <c r="A3" s="3" t="s">
        <v>188</v>
      </c>
    </row>
    <row r="4" spans="1:4">
      <c r="A4" s="4" t="s">
        <v>135</v>
      </c>
      <c r="B4" s="5" t="n">
        <v>-31251</v>
      </c>
      <c r="C4" s="5" t="n">
        <v>-112485</v>
      </c>
      <c r="D4" s="5" t="n">
        <v>-18762</v>
      </c>
    </row>
    <row r="5" spans="1:4">
      <c r="A5" s="3" t="s">
        <v>189</v>
      </c>
    </row>
    <row r="6" spans="1:4">
      <c r="A6" s="4" t="s">
        <v>190</v>
      </c>
      <c r="B6" s="6" t="n">
        <v>7066</v>
      </c>
      <c r="C6" s="6" t="n">
        <v>3905</v>
      </c>
      <c r="D6" s="6" t="n">
        <v>4305</v>
      </c>
    </row>
    <row r="7" spans="1:4">
      <c r="A7" s="4" t="s">
        <v>167</v>
      </c>
      <c r="B7" s="6" t="n">
        <v>13333</v>
      </c>
      <c r="C7" s="6" t="n">
        <v>2658</v>
      </c>
      <c r="D7" s="6" t="n">
        <v>1661</v>
      </c>
    </row>
    <row r="8" spans="1:4">
      <c r="A8" s="4" t="s">
        <v>191</v>
      </c>
      <c r="C8" s="6" t="n">
        <v>792</v>
      </c>
    </row>
    <row r="9" spans="1:4">
      <c r="A9" s="4" t="s">
        <v>192</v>
      </c>
      <c r="B9" s="6" t="n">
        <v>614</v>
      </c>
      <c r="C9" s="6" t="n">
        <v>251</v>
      </c>
    </row>
    <row r="10" spans="1:4">
      <c r="A10" s="4" t="s">
        <v>193</v>
      </c>
      <c r="B10" s="6" t="n">
        <v>101</v>
      </c>
      <c r="C10" s="6" t="n">
        <v>455</v>
      </c>
      <c r="D10" s="6" t="n">
        <v>149</v>
      </c>
    </row>
    <row r="11" spans="1:4">
      <c r="A11" s="3" t="s">
        <v>194</v>
      </c>
    </row>
    <row r="12" spans="1:4">
      <c r="A12" s="4" t="s">
        <v>195</v>
      </c>
      <c r="B12" s="6" t="n">
        <v>-5284</v>
      </c>
      <c r="C12" s="6" t="n">
        <v>-14747</v>
      </c>
      <c r="D12" s="6" t="n">
        <v>-5131</v>
      </c>
    </row>
    <row r="13" spans="1:4">
      <c r="A13" s="4" t="s">
        <v>70</v>
      </c>
      <c r="B13" s="6" t="n">
        <v>-6699</v>
      </c>
      <c r="C13" s="6" t="n">
        <v>-3732</v>
      </c>
      <c r="D13" s="6" t="n">
        <v>-1995</v>
      </c>
    </row>
    <row r="14" spans="1:4">
      <c r="A14" s="4" t="s">
        <v>71</v>
      </c>
      <c r="B14" s="6" t="n">
        <v>-3535</v>
      </c>
      <c r="C14" s="6" t="n">
        <v>-2429</v>
      </c>
      <c r="D14" s="6" t="n">
        <v>-702</v>
      </c>
    </row>
    <row r="15" spans="1:4">
      <c r="A15" s="4" t="s">
        <v>75</v>
      </c>
      <c r="B15" s="6" t="n">
        <v>-251</v>
      </c>
      <c r="C15" s="6" t="n">
        <v>-999</v>
      </c>
      <c r="D15" s="6" t="n">
        <v>33</v>
      </c>
    </row>
    <row r="16" spans="1:4">
      <c r="A16" s="4" t="s">
        <v>78</v>
      </c>
      <c r="B16" s="6" t="n">
        <v>4901</v>
      </c>
      <c r="C16" s="6" t="n">
        <v>2587</v>
      </c>
      <c r="D16" s="6" t="n">
        <v>3034</v>
      </c>
    </row>
    <row r="17" spans="1:4">
      <c r="A17" s="4" t="s">
        <v>196</v>
      </c>
      <c r="B17" s="6" t="n">
        <v>5292</v>
      </c>
      <c r="C17" s="6" t="n">
        <v>2600</v>
      </c>
      <c r="D17" s="6" t="n">
        <v>3498</v>
      </c>
    </row>
    <row r="18" spans="1:4">
      <c r="A18" s="4" t="s">
        <v>197</v>
      </c>
      <c r="B18" s="6" t="n">
        <v>634</v>
      </c>
      <c r="C18" s="6" t="n">
        <v>1673</v>
      </c>
      <c r="D18" s="6" t="n">
        <v>1317</v>
      </c>
    </row>
    <row r="19" spans="1:4">
      <c r="A19" s="4" t="s">
        <v>85</v>
      </c>
      <c r="B19" s="6" t="n">
        <v>30658</v>
      </c>
      <c r="C19" s="6" t="n">
        <v>38000</v>
      </c>
    </row>
    <row r="20" spans="1:4">
      <c r="A20" s="4" t="s">
        <v>80</v>
      </c>
      <c r="B20" s="6" t="n">
        <v>5771</v>
      </c>
      <c r="C20" s="6" t="n">
        <v>1701</v>
      </c>
      <c r="D20" s="6" t="n">
        <v>1844</v>
      </c>
    </row>
    <row r="21" spans="1:4">
      <c r="A21" s="4" t="s">
        <v>88</v>
      </c>
      <c r="B21" s="6" t="n">
        <v>12730</v>
      </c>
      <c r="C21" s="6" t="n">
        <v>3328</v>
      </c>
      <c r="D21" s="6" t="n">
        <v>-68</v>
      </c>
    </row>
    <row r="22" spans="1:4">
      <c r="A22" s="4" t="s">
        <v>89</v>
      </c>
      <c r="B22" s="6" t="n">
        <v>547</v>
      </c>
      <c r="C22" s="6" t="n">
        <v>33</v>
      </c>
      <c r="D22" s="6" t="n">
        <v>118</v>
      </c>
    </row>
    <row r="23" spans="1:4">
      <c r="A23" s="4" t="s">
        <v>198</v>
      </c>
      <c r="B23" s="6" t="n">
        <v>34627</v>
      </c>
      <c r="C23" s="6" t="n">
        <v>-76409</v>
      </c>
      <c r="D23" s="6" t="n">
        <v>-10699</v>
      </c>
    </row>
    <row r="24" spans="1:4">
      <c r="A24" s="3" t="s">
        <v>199</v>
      </c>
    </row>
    <row r="25" spans="1:4">
      <c r="A25" s="4" t="s">
        <v>200</v>
      </c>
      <c r="B25" s="6" t="n">
        <v>-42742</v>
      </c>
      <c r="C25" s="6" t="n">
        <v>-6284</v>
      </c>
      <c r="D25" s="6" t="n">
        <v>-3756</v>
      </c>
    </row>
    <row r="26" spans="1:4">
      <c r="A26" s="4" t="s">
        <v>201</v>
      </c>
      <c r="B26" s="6" t="n">
        <v>-25</v>
      </c>
      <c r="C26" s="6" t="n">
        <v>-425</v>
      </c>
    </row>
    <row r="27" spans="1:4">
      <c r="A27" s="4" t="s">
        <v>202</v>
      </c>
      <c r="B27" s="6" t="n">
        <v>-42767</v>
      </c>
      <c r="C27" s="6" t="n">
        <v>-6709</v>
      </c>
      <c r="D27" s="6" t="n">
        <v>-3756</v>
      </c>
    </row>
    <row r="28" spans="1:4">
      <c r="A28" s="3" t="s">
        <v>203</v>
      </c>
    </row>
    <row r="29" spans="1:4">
      <c r="A29" s="4" t="s">
        <v>204</v>
      </c>
      <c r="C29" s="6" t="n">
        <v>19512</v>
      </c>
    </row>
    <row r="30" spans="1:4">
      <c r="A30" s="4" t="s">
        <v>205</v>
      </c>
      <c r="C30" s="6" t="n">
        <v>-704</v>
      </c>
    </row>
    <row r="31" spans="1:4">
      <c r="A31" s="4" t="s">
        <v>206</v>
      </c>
      <c r="B31" s="6" t="n">
        <v>11000</v>
      </c>
    </row>
    <row r="32" spans="1:4">
      <c r="A32" s="4" t="s">
        <v>207</v>
      </c>
      <c r="B32" s="6" t="n">
        <v>-11000</v>
      </c>
    </row>
    <row r="33" spans="1:4">
      <c r="A33" s="4" t="s">
        <v>208</v>
      </c>
      <c r="C33" s="6" t="n">
        <v>-69</v>
      </c>
      <c r="D33" s="6" t="n">
        <v>-393</v>
      </c>
    </row>
    <row r="34" spans="1:4">
      <c r="A34" s="4" t="s">
        <v>209</v>
      </c>
      <c r="C34" s="6" t="n">
        <v>84830</v>
      </c>
      <c r="D34" s="6" t="n">
        <v>19964</v>
      </c>
    </row>
    <row r="35" spans="1:4">
      <c r="A35" s="4" t="s">
        <v>210</v>
      </c>
      <c r="D35" s="6" t="n">
        <v>-80</v>
      </c>
    </row>
    <row r="36" spans="1:4">
      <c r="A36" s="4" t="s">
        <v>211</v>
      </c>
      <c r="B36" s="6" t="n">
        <v>410824</v>
      </c>
    </row>
    <row r="37" spans="1:4">
      <c r="A37" s="4" t="s">
        <v>212</v>
      </c>
      <c r="B37" s="6" t="n">
        <v>3766</v>
      </c>
      <c r="C37" s="6" t="n">
        <v>1798</v>
      </c>
      <c r="D37" s="6" t="n">
        <v>1092</v>
      </c>
    </row>
    <row r="38" spans="1:4">
      <c r="A38" s="4" t="s">
        <v>213</v>
      </c>
      <c r="B38" s="6" t="n">
        <v>414590</v>
      </c>
      <c r="C38" s="6" t="n">
        <v>105367</v>
      </c>
      <c r="D38" s="6" t="n">
        <v>20583</v>
      </c>
    </row>
    <row r="39" spans="1:4">
      <c r="A39" s="4" t="s">
        <v>214</v>
      </c>
      <c r="B39" s="6" t="n">
        <v>-45</v>
      </c>
      <c r="C39" s="6" t="n">
        <v>-18</v>
      </c>
      <c r="D39" s="6" t="n">
        <v>-14</v>
      </c>
    </row>
    <row r="40" spans="1:4">
      <c r="A40" s="4" t="s">
        <v>215</v>
      </c>
      <c r="B40" s="6" t="n">
        <v>406405</v>
      </c>
      <c r="C40" s="6" t="n">
        <v>22231</v>
      </c>
      <c r="D40" s="6" t="n">
        <v>6114</v>
      </c>
    </row>
    <row r="41" spans="1:4">
      <c r="A41" s="4" t="s">
        <v>216</v>
      </c>
      <c r="B41" s="6" t="n">
        <v>70088</v>
      </c>
      <c r="C41" s="6" t="n">
        <v>47857</v>
      </c>
      <c r="D41" s="6" t="n">
        <v>41743</v>
      </c>
    </row>
    <row r="42" spans="1:4">
      <c r="A42" s="4" t="s">
        <v>217</v>
      </c>
      <c r="B42" s="6" t="n">
        <v>476493</v>
      </c>
      <c r="C42" s="6" t="n">
        <v>70088</v>
      </c>
      <c r="D42" s="6" t="n">
        <v>47857</v>
      </c>
    </row>
    <row r="43" spans="1:4">
      <c r="A43" s="3" t="s">
        <v>218</v>
      </c>
    </row>
    <row r="44" spans="1:4">
      <c r="A44" s="4" t="s">
        <v>219</v>
      </c>
      <c r="B44" s="6" t="n">
        <v>2250</v>
      </c>
      <c r="C44" s="6" t="n">
        <v>1824</v>
      </c>
      <c r="D44" s="6" t="n">
        <v>658</v>
      </c>
    </row>
    <row r="45" spans="1:4">
      <c r="A45" s="4" t="s">
        <v>220</v>
      </c>
      <c r="B45" s="6" t="n">
        <v>22</v>
      </c>
      <c r="C45" s="6" t="n">
        <v>6</v>
      </c>
    </row>
    <row r="46" spans="1:4">
      <c r="A46" s="3" t="s">
        <v>221</v>
      </c>
    </row>
    <row r="47" spans="1:4">
      <c r="A47" s="4" t="s">
        <v>222</v>
      </c>
      <c r="B47" s="6" t="n">
        <v>4492</v>
      </c>
      <c r="C47" s="5" t="n">
        <v>2260</v>
      </c>
      <c r="D47" s="5" t="n">
        <v>250</v>
      </c>
    </row>
    <row r="48" spans="1:4">
      <c r="A48" s="4" t="s">
        <v>223</v>
      </c>
      <c r="B48" s="6" t="n">
        <v>243244</v>
      </c>
    </row>
    <row r="49" spans="1:4">
      <c r="A49" s="4" t="s">
        <v>224</v>
      </c>
      <c r="B49" s="5" t="n">
        <v>220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02</v>
      </c>
    </row>
    <row r="3" spans="1:2">
      <c r="A3" s="4" t="s">
        <v>780</v>
      </c>
      <c r="B3" s="6" t="n">
        <v>-123500</v>
      </c>
    </row>
    <row r="4" spans="1:2">
      <c r="A4" s="4" t="s">
        <v>781</v>
      </c>
      <c r="B4" s="8" t="n">
        <v>11.48</v>
      </c>
    </row>
    <row r="5" spans="1:2">
      <c r="A5" s="4" t="s">
        <v>782</v>
      </c>
      <c r="B5" s="8" t="n">
        <v>3.98</v>
      </c>
    </row>
    <row r="6" spans="1:2">
      <c r="A6" s="4" t="s">
        <v>783</v>
      </c>
    </row>
    <row r="7" spans="1:2">
      <c r="A7" s="4" t="s">
        <v>784</v>
      </c>
      <c r="B7" s="6" t="n">
        <v>232750</v>
      </c>
    </row>
    <row r="8" spans="1:2">
      <c r="A8" s="4" t="s">
        <v>785</v>
      </c>
      <c r="B8" s="6" t="n">
        <v>29000</v>
      </c>
    </row>
    <row r="9" spans="1:2">
      <c r="A9" s="4" t="s">
        <v>786</v>
      </c>
      <c r="B9" s="6" t="n">
        <v>138250</v>
      </c>
    </row>
    <row r="10" spans="1:2">
      <c r="A10" s="4" t="s">
        <v>787</v>
      </c>
      <c r="B10" s="8" t="n">
        <v>2.8</v>
      </c>
    </row>
    <row r="11" spans="1:2">
      <c r="A11" s="4" t="s">
        <v>788</v>
      </c>
      <c r="B11" s="8" t="n">
        <v>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89</v>
      </c>
      <c r="B1" s="2" t="s">
        <v>1</v>
      </c>
    </row>
    <row r="2" spans="1:4">
      <c r="B2" s="2" t="s">
        <v>2</v>
      </c>
      <c r="C2" s="2" t="s">
        <v>66</v>
      </c>
      <c r="D2" s="2" t="s">
        <v>118</v>
      </c>
    </row>
    <row r="3" spans="1:4">
      <c r="A3" s="3" t="s">
        <v>755</v>
      </c>
    </row>
    <row r="4" spans="1:4">
      <c r="A4" s="4" t="s">
        <v>790</v>
      </c>
      <c r="B4" s="4" t="s">
        <v>92</v>
      </c>
      <c r="C4" s="4" t="s">
        <v>92</v>
      </c>
      <c r="D4" s="4" t="s">
        <v>92</v>
      </c>
    </row>
    <row r="5" spans="1:4">
      <c r="A5" s="4" t="s">
        <v>425</v>
      </c>
    </row>
    <row r="6" spans="1:4">
      <c r="A6" s="3" t="s">
        <v>755</v>
      </c>
    </row>
    <row r="7" spans="1:4">
      <c r="A7" s="4" t="s">
        <v>791</v>
      </c>
      <c r="B7" s="4" t="s">
        <v>792</v>
      </c>
      <c r="C7" s="4" t="s">
        <v>793</v>
      </c>
      <c r="D7" s="4" t="s">
        <v>793</v>
      </c>
    </row>
    <row r="8" spans="1:4">
      <c r="A8" s="4" t="s">
        <v>721</v>
      </c>
      <c r="B8" s="4" t="s">
        <v>794</v>
      </c>
      <c r="C8" s="4" t="s">
        <v>795</v>
      </c>
      <c r="D8" s="4" t="s">
        <v>796</v>
      </c>
    </row>
    <row r="9" spans="1:4">
      <c r="A9" s="4" t="s">
        <v>797</v>
      </c>
      <c r="B9" s="4" t="s">
        <v>798</v>
      </c>
      <c r="C9" s="4" t="s">
        <v>799</v>
      </c>
      <c r="D9" s="4" t="s">
        <v>800</v>
      </c>
    </row>
    <row r="10" spans="1:4">
      <c r="A10" s="4" t="s">
        <v>420</v>
      </c>
    </row>
    <row r="11" spans="1:4">
      <c r="A11" s="3" t="s">
        <v>755</v>
      </c>
    </row>
    <row r="12" spans="1:4">
      <c r="A12" s="4" t="s">
        <v>791</v>
      </c>
      <c r="B12" s="4" t="s">
        <v>801</v>
      </c>
      <c r="C12" s="4" t="s">
        <v>802</v>
      </c>
      <c r="D12" s="4" t="s">
        <v>803</v>
      </c>
    </row>
    <row r="13" spans="1:4">
      <c r="A13" s="4" t="s">
        <v>721</v>
      </c>
      <c r="B13" s="4" t="s">
        <v>804</v>
      </c>
      <c r="C13" s="4" t="s">
        <v>805</v>
      </c>
      <c r="D13" s="4" t="s">
        <v>806</v>
      </c>
    </row>
    <row r="14" spans="1:4">
      <c r="A14" s="4" t="s">
        <v>797</v>
      </c>
      <c r="B14" s="4" t="s">
        <v>773</v>
      </c>
      <c r="C14" s="4" t="s">
        <v>807</v>
      </c>
      <c r="D14" s="4" t="s">
        <v>8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808</v>
      </c>
      <c r="B1" s="2" t="s">
        <v>1</v>
      </c>
    </row>
    <row r="2" spans="1:4">
      <c r="B2" s="2" t="s">
        <v>2</v>
      </c>
      <c r="C2" s="2" t="s">
        <v>66</v>
      </c>
      <c r="D2" s="2" t="s">
        <v>118</v>
      </c>
    </row>
    <row r="3" spans="1:4">
      <c r="A3" s="3" t="s">
        <v>755</v>
      </c>
    </row>
    <row r="4" spans="1:4">
      <c r="A4" s="4" t="s">
        <v>790</v>
      </c>
      <c r="B4" s="4" t="s">
        <v>92</v>
      </c>
      <c r="C4" s="4" t="s">
        <v>92</v>
      </c>
      <c r="D4" s="4" t="s">
        <v>92</v>
      </c>
    </row>
    <row r="5" spans="1:4">
      <c r="A5" s="4" t="s">
        <v>742</v>
      </c>
    </row>
    <row r="6" spans="1:4">
      <c r="A6" s="3" t="s">
        <v>755</v>
      </c>
    </row>
    <row r="7" spans="1:4">
      <c r="A7" s="4" t="s">
        <v>791</v>
      </c>
      <c r="B7" s="4" t="s">
        <v>809</v>
      </c>
    </row>
    <row r="8" spans="1:4">
      <c r="A8" s="4" t="s">
        <v>721</v>
      </c>
      <c r="B8" s="4" t="s">
        <v>810</v>
      </c>
    </row>
    <row r="9" spans="1:4">
      <c r="A9" s="4" t="s">
        <v>797</v>
      </c>
      <c r="B9" s="4" t="s">
        <v>8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6</v>
      </c>
      <c r="D2" s="2" t="s">
        <v>118</v>
      </c>
    </row>
    <row r="3" spans="1:4">
      <c r="A3" s="3" t="s">
        <v>813</v>
      </c>
    </row>
    <row r="4" spans="1:4">
      <c r="A4" s="4" t="s">
        <v>814</v>
      </c>
      <c r="B4" s="5" t="n">
        <v>13333</v>
      </c>
      <c r="C4" s="5" t="n">
        <v>2658</v>
      </c>
      <c r="D4" s="5" t="n">
        <v>1661</v>
      </c>
    </row>
    <row r="5" spans="1:4">
      <c r="A5" s="4" t="s">
        <v>815</v>
      </c>
    </row>
    <row r="6" spans="1:4">
      <c r="A6" s="3" t="s">
        <v>813</v>
      </c>
    </row>
    <row r="7" spans="1:4">
      <c r="A7" s="4" t="s">
        <v>814</v>
      </c>
      <c r="B7" s="6" t="n">
        <v>325</v>
      </c>
      <c r="C7" s="6" t="n">
        <v>85</v>
      </c>
      <c r="D7" s="6" t="n">
        <v>44</v>
      </c>
    </row>
    <row r="8" spans="1:4">
      <c r="A8" s="4" t="s">
        <v>816</v>
      </c>
    </row>
    <row r="9" spans="1:4">
      <c r="A9" s="3" t="s">
        <v>813</v>
      </c>
    </row>
    <row r="10" spans="1:4">
      <c r="A10" s="4" t="s">
        <v>814</v>
      </c>
      <c r="B10" s="6" t="n">
        <v>5721</v>
      </c>
      <c r="C10" s="6" t="n">
        <v>1030</v>
      </c>
      <c r="D10" s="6" t="n">
        <v>801</v>
      </c>
    </row>
    <row r="11" spans="1:4">
      <c r="A11" s="4" t="s">
        <v>817</v>
      </c>
    </row>
    <row r="12" spans="1:4">
      <c r="A12" s="3" t="s">
        <v>813</v>
      </c>
    </row>
    <row r="13" spans="1:4">
      <c r="A13" s="4" t="s">
        <v>814</v>
      </c>
      <c r="B13" s="5" t="n">
        <v>7287</v>
      </c>
      <c r="C13" s="5" t="n">
        <v>1543</v>
      </c>
      <c r="D13" s="5" t="n">
        <v>8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65</v>
      </c>
      <c r="J1" s="2" t="s">
        <v>1</v>
      </c>
    </row>
    <row r="2" spans="1:12">
      <c r="B2" s="2" t="s">
        <v>2</v>
      </c>
      <c r="C2" s="2" t="s">
        <v>383</v>
      </c>
      <c r="D2" s="2" t="s">
        <v>466</v>
      </c>
      <c r="E2" s="2" t="s">
        <v>467</v>
      </c>
      <c r="F2" s="2" t="s">
        <v>66</v>
      </c>
      <c r="G2" s="2" t="s">
        <v>468</v>
      </c>
      <c r="H2" s="2" t="s">
        <v>469</v>
      </c>
      <c r="I2" s="2" t="s">
        <v>442</v>
      </c>
      <c r="J2" s="2" t="s">
        <v>2</v>
      </c>
      <c r="K2" s="2" t="s">
        <v>66</v>
      </c>
      <c r="L2" s="2" t="s">
        <v>118</v>
      </c>
    </row>
    <row r="3" spans="1:12">
      <c r="A3" s="3" t="s">
        <v>256</v>
      </c>
    </row>
    <row r="4" spans="1:12">
      <c r="A4" s="4" t="s">
        <v>135</v>
      </c>
      <c r="B4" s="5" t="n">
        <v>-7134</v>
      </c>
      <c r="C4" s="5" t="n">
        <v>-9603</v>
      </c>
      <c r="D4" s="5" t="n">
        <v>-10878</v>
      </c>
      <c r="E4" s="5" t="n">
        <v>-3636</v>
      </c>
      <c r="F4" s="5" t="n">
        <v>-75524</v>
      </c>
      <c r="G4" s="5" t="n">
        <v>-15345</v>
      </c>
      <c r="H4" s="5" t="n">
        <v>-5923</v>
      </c>
      <c r="I4" s="5" t="n">
        <v>-15693</v>
      </c>
      <c r="J4" s="5" t="n">
        <v>-31251</v>
      </c>
      <c r="K4" s="5" t="n">
        <v>-112485</v>
      </c>
      <c r="L4" s="5" t="n">
        <v>-18762</v>
      </c>
    </row>
    <row r="5" spans="1:12">
      <c r="A5" s="4" t="s">
        <v>819</v>
      </c>
      <c r="J5" s="6" t="n">
        <v>39091366</v>
      </c>
      <c r="K5" s="6" t="n">
        <v>13392273</v>
      </c>
      <c r="L5" s="6" t="n">
        <v>11587751</v>
      </c>
    </row>
    <row r="6" spans="1:12">
      <c r="A6" s="4" t="s">
        <v>139</v>
      </c>
      <c r="B6" s="8" t="n">
        <v>-0.07000000000000001</v>
      </c>
      <c r="C6" s="8" t="n">
        <v>-0.33</v>
      </c>
      <c r="D6" s="8" t="n">
        <v>-0.7</v>
      </c>
      <c r="E6" s="8" t="n">
        <v>-0.25</v>
      </c>
      <c r="F6" s="8" t="n">
        <v>-5.4</v>
      </c>
      <c r="G6" s="8" t="n">
        <v>-1.13</v>
      </c>
      <c r="H6" s="8" t="n">
        <v>-0.45</v>
      </c>
      <c r="I6" s="8" t="n">
        <v>-1.23</v>
      </c>
      <c r="J6" s="8" t="n">
        <v>-0.8</v>
      </c>
      <c r="K6" s="8" t="n">
        <v>-8.4</v>
      </c>
      <c r="L6" s="8" t="n">
        <v>-1.6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6</v>
      </c>
      <c r="D2" s="2" t="s">
        <v>118</v>
      </c>
    </row>
    <row r="3" spans="1:4">
      <c r="A3" s="3" t="s">
        <v>821</v>
      </c>
    </row>
    <row r="4" spans="1:4">
      <c r="A4" s="4" t="s">
        <v>822</v>
      </c>
      <c r="B4" s="6" t="n">
        <v>16112652</v>
      </c>
      <c r="C4" s="6" t="n">
        <v>82467503</v>
      </c>
      <c r="D4" s="6" t="n">
        <v>72121688</v>
      </c>
    </row>
    <row r="5" spans="1:4">
      <c r="A5" s="4" t="s">
        <v>152</v>
      </c>
    </row>
    <row r="6" spans="1:4">
      <c r="A6" s="3" t="s">
        <v>821</v>
      </c>
    </row>
    <row r="7" spans="1:4">
      <c r="A7" s="4" t="s">
        <v>822</v>
      </c>
      <c r="C7" s="6" t="n">
        <v>67704278</v>
      </c>
      <c r="D7" s="6" t="n">
        <v>59730213</v>
      </c>
    </row>
    <row r="8" spans="1:4">
      <c r="A8" s="4" t="s">
        <v>823</v>
      </c>
    </row>
    <row r="9" spans="1:4">
      <c r="A9" s="3" t="s">
        <v>821</v>
      </c>
    </row>
    <row r="10" spans="1:4">
      <c r="A10" s="4" t="s">
        <v>822</v>
      </c>
      <c r="B10" s="6" t="n">
        <v>15918243</v>
      </c>
      <c r="C10" s="6" t="n">
        <v>14264376</v>
      </c>
      <c r="D10" s="6" t="n">
        <v>11949004</v>
      </c>
    </row>
    <row r="11" spans="1:4">
      <c r="A11" s="4" t="s">
        <v>824</v>
      </c>
    </row>
    <row r="12" spans="1:4">
      <c r="A12" s="3" t="s">
        <v>821</v>
      </c>
    </row>
    <row r="13" spans="1:4">
      <c r="A13" s="4" t="s">
        <v>822</v>
      </c>
      <c r="B13" s="6" t="n">
        <v>138250</v>
      </c>
      <c r="C13" s="6" t="n">
        <v>232750</v>
      </c>
      <c r="D13" s="6" t="n">
        <v>301372</v>
      </c>
    </row>
    <row r="14" spans="1:4">
      <c r="A14" s="4" t="s">
        <v>825</v>
      </c>
    </row>
    <row r="15" spans="1:4">
      <c r="A15" s="3" t="s">
        <v>821</v>
      </c>
    </row>
    <row r="16" spans="1:4">
      <c r="A16" s="4" t="s">
        <v>822</v>
      </c>
      <c r="C16" s="6" t="n">
        <v>266099</v>
      </c>
      <c r="D16" s="6" t="n">
        <v>141099</v>
      </c>
    </row>
    <row r="17" spans="1:4">
      <c r="A17" s="4" t="s">
        <v>826</v>
      </c>
    </row>
    <row r="18" spans="1:4">
      <c r="A18" s="3" t="s">
        <v>821</v>
      </c>
    </row>
    <row r="19" spans="1:4">
      <c r="A19" s="4" t="s">
        <v>822</v>
      </c>
      <c r="B19" s="6" t="n">
        <v>561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65</v>
      </c>
      <c r="J1" s="2" t="s">
        <v>1</v>
      </c>
    </row>
    <row r="2" spans="1:12">
      <c r="B2" s="2" t="s">
        <v>2</v>
      </c>
      <c r="C2" s="2" t="s">
        <v>383</v>
      </c>
      <c r="D2" s="2" t="s">
        <v>466</v>
      </c>
      <c r="E2" s="2" t="s">
        <v>467</v>
      </c>
      <c r="F2" s="2" t="s">
        <v>66</v>
      </c>
      <c r="G2" s="2" t="s">
        <v>468</v>
      </c>
      <c r="H2" s="2" t="s">
        <v>469</v>
      </c>
      <c r="I2" s="2" t="s">
        <v>442</v>
      </c>
      <c r="J2" s="2" t="s">
        <v>2</v>
      </c>
      <c r="K2" s="2" t="s">
        <v>66</v>
      </c>
      <c r="L2" s="2" t="s">
        <v>118</v>
      </c>
    </row>
    <row r="3" spans="1:12">
      <c r="A3" s="3" t="s">
        <v>259</v>
      </c>
    </row>
    <row r="4" spans="1:12">
      <c r="A4" s="4" t="s">
        <v>119</v>
      </c>
      <c r="B4" s="5" t="n">
        <v>75289</v>
      </c>
      <c r="C4" s="5" t="n">
        <v>61207</v>
      </c>
      <c r="D4" s="5" t="n">
        <v>55819</v>
      </c>
      <c r="E4" s="5" t="n">
        <v>53578</v>
      </c>
      <c r="F4" s="5" t="n">
        <v>50554</v>
      </c>
      <c r="G4" s="5" t="n">
        <v>36607</v>
      </c>
      <c r="H4" s="5" t="n">
        <v>31744</v>
      </c>
      <c r="I4" s="5" t="n">
        <v>27408</v>
      </c>
      <c r="J4" s="5" t="n">
        <v>245893</v>
      </c>
      <c r="K4" s="5" t="n">
        <v>146313</v>
      </c>
      <c r="L4" s="5" t="n">
        <v>71085</v>
      </c>
    </row>
    <row r="5" spans="1:12">
      <c r="A5" s="4" t="s">
        <v>121</v>
      </c>
      <c r="B5" s="6" t="n">
        <v>58707</v>
      </c>
      <c r="C5" s="6" t="n">
        <v>45727</v>
      </c>
      <c r="D5" s="6" t="n">
        <v>40813</v>
      </c>
      <c r="E5" s="6" t="n">
        <v>39613</v>
      </c>
      <c r="F5" s="6" t="n">
        <v>35654</v>
      </c>
      <c r="G5" s="6" t="n">
        <v>31366</v>
      </c>
      <c r="H5" s="6" t="n">
        <v>27194</v>
      </c>
      <c r="I5" s="6" t="n">
        <v>23438</v>
      </c>
      <c r="J5" s="6" t="n">
        <v>184860</v>
      </c>
      <c r="K5" s="6" t="n">
        <v>117652</v>
      </c>
      <c r="L5" s="6" t="n">
        <v>60525</v>
      </c>
    </row>
    <row r="6" spans="1:12">
      <c r="A6" s="4" t="s">
        <v>135</v>
      </c>
      <c r="B6" s="5" t="n">
        <v>-7134</v>
      </c>
      <c r="C6" s="5" t="n">
        <v>-9603</v>
      </c>
      <c r="D6" s="5" t="n">
        <v>-10878</v>
      </c>
      <c r="E6" s="5" t="n">
        <v>-3636</v>
      </c>
      <c r="F6" s="5" t="n">
        <v>-75524</v>
      </c>
      <c r="G6" s="5" t="n">
        <v>-15345</v>
      </c>
      <c r="H6" s="5" t="n">
        <v>-5923</v>
      </c>
      <c r="I6" s="5" t="n">
        <v>-15693</v>
      </c>
      <c r="J6" s="5" t="n">
        <v>-31251</v>
      </c>
      <c r="K6" s="5" t="n">
        <v>-112485</v>
      </c>
      <c r="L6" s="5" t="n">
        <v>-18762</v>
      </c>
    </row>
    <row r="7" spans="1:12">
      <c r="A7" s="4" t="s">
        <v>139</v>
      </c>
      <c r="B7" s="8" t="n">
        <v>-0.07000000000000001</v>
      </c>
      <c r="C7" s="8" t="n">
        <v>-0.33</v>
      </c>
      <c r="D7" s="8" t="n">
        <v>-0.7</v>
      </c>
      <c r="E7" s="8" t="n">
        <v>-0.25</v>
      </c>
      <c r="F7" s="8" t="n">
        <v>-5.4</v>
      </c>
      <c r="G7" s="8" t="n">
        <v>-1.13</v>
      </c>
      <c r="H7" s="8" t="n">
        <v>-0.45</v>
      </c>
      <c r="I7" s="8" t="n">
        <v>-1.23</v>
      </c>
      <c r="J7" s="8" t="n">
        <v>-0.8</v>
      </c>
      <c r="K7" s="8" t="n">
        <v>-8.4</v>
      </c>
      <c r="L7" s="8" t="n">
        <v>-1.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6:05Z</dcterms:created>
  <dcterms:modified xmlns:dcterms="http://purl.org/dc/terms/" xmlns:xsi="http://www.w3.org/2001/XMLSchema-instance" xsi:type="dcterms:W3CDTF">2020-02-27T16:06:05Z</dcterms:modified>
</cp:coreProperties>
</file>